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Uncompleted Contrac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ntract Backlog" sheetId="15" state="visible" r:id="rId15"/>
    <sheet xmlns:r="http://schemas.openxmlformats.org/officeDocument/2006/relationships" name="Goodwill and Other Intangibles" sheetId="16" state="visible" r:id="rId16"/>
    <sheet xmlns:r="http://schemas.openxmlformats.org/officeDocument/2006/relationships" name="Stock Options Awards and Grants" sheetId="17" state="visible" r:id="rId17"/>
    <sheet xmlns:r="http://schemas.openxmlformats.org/officeDocument/2006/relationships" name="Segment Information" sheetId="18" state="visible" r:id="rId18"/>
    <sheet xmlns:r="http://schemas.openxmlformats.org/officeDocument/2006/relationships" name="Note Payable" sheetId="19" state="visible" r:id="rId19"/>
    <sheet xmlns:r="http://schemas.openxmlformats.org/officeDocument/2006/relationships" name="Equity Purchase Agreement"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Uncompleted Contrac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Goodwill and Other Intangibles " sheetId="28" state="visible" r:id="rId28"/>
    <sheet xmlns:r="http://schemas.openxmlformats.org/officeDocument/2006/relationships" name="Stock Options Awards and Gran_2" sheetId="29" state="visible" r:id="rId29"/>
    <sheet xmlns:r="http://schemas.openxmlformats.org/officeDocument/2006/relationships" name="Segment Information (Tables)" sheetId="30" state="visible" r:id="rId30"/>
    <sheet xmlns:r="http://schemas.openxmlformats.org/officeDocument/2006/relationships" name="Organization and Line of Bus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lated Party Transactions (Det" sheetId="36" state="visible" r:id="rId36"/>
    <sheet xmlns:r="http://schemas.openxmlformats.org/officeDocument/2006/relationships" name="Significant Concentrations of_2" sheetId="37" state="visible" r:id="rId37"/>
    <sheet xmlns:r="http://schemas.openxmlformats.org/officeDocument/2006/relationships" name="Major Customers (Details Narrat" sheetId="38" state="visible" r:id="rId38"/>
    <sheet xmlns:r="http://schemas.openxmlformats.org/officeDocument/2006/relationships" name="Uncompleted Contracts - Summary" sheetId="39" state="visible" r:id="rId39"/>
    <sheet xmlns:r="http://schemas.openxmlformats.org/officeDocument/2006/relationships" name="Leases (Details Narrative)" sheetId="40" state="visible" r:id="rId40"/>
    <sheet xmlns:r="http://schemas.openxmlformats.org/officeDocument/2006/relationships" name="Leases - Schedule of Future Min" sheetId="41" state="visible" r:id="rId41"/>
    <sheet xmlns:r="http://schemas.openxmlformats.org/officeDocument/2006/relationships" name="Leases - Schedule of Payments o" sheetId="42" state="visible" r:id="rId42"/>
    <sheet xmlns:r="http://schemas.openxmlformats.org/officeDocument/2006/relationships" name="Debt (Details Narrative)" sheetId="43" state="visible" r:id="rId43"/>
    <sheet xmlns:r="http://schemas.openxmlformats.org/officeDocument/2006/relationships" name="Debt - Schedule of Long-term De" sheetId="44" state="visible" r:id="rId44"/>
    <sheet xmlns:r="http://schemas.openxmlformats.org/officeDocument/2006/relationships" name="Debt - Schedule of Long-term _2" sheetId="45" state="visible" r:id="rId45"/>
    <sheet xmlns:r="http://schemas.openxmlformats.org/officeDocument/2006/relationships" name="Debt - Schedule of Annual Princ" sheetId="46" state="visible" r:id="rId46"/>
    <sheet xmlns:r="http://schemas.openxmlformats.org/officeDocument/2006/relationships" name="Contract Backlog (Details Narra"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Stock Options Awards and Gran_3" sheetId="51" state="visible" r:id="rId51"/>
    <sheet xmlns:r="http://schemas.openxmlformats.org/officeDocument/2006/relationships" name="Stock Options Awards and Gran_4" sheetId="52" state="visible" r:id="rId52"/>
    <sheet xmlns:r="http://schemas.openxmlformats.org/officeDocument/2006/relationships" name="Segment Information (Details Na" sheetId="53" state="visible" r:id="rId53"/>
    <sheet xmlns:r="http://schemas.openxmlformats.org/officeDocument/2006/relationships" name="Segment Information - Schedule " sheetId="54" state="visible" r:id="rId54"/>
    <sheet xmlns:r="http://schemas.openxmlformats.org/officeDocument/2006/relationships" name="Note Payable (Details Narrative" sheetId="55" state="visible" r:id="rId55"/>
    <sheet xmlns:r="http://schemas.openxmlformats.org/officeDocument/2006/relationships" name="Equity Purchase Agreement - (De" sheetId="56" state="visible" r:id="rId56"/>
    <sheet xmlns:r="http://schemas.openxmlformats.org/officeDocument/2006/relationships" name="Recent Accounting Pronounceme_2"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9</t>
  </si>
  <si>
    <t>Nov. 12, 2019</t>
  </si>
  <si>
    <t>Document And Entity Information</t>
  </si>
  <si>
    <t>Entity Registrant Name</t>
  </si>
  <si>
    <t>H/Cell Energy Corp</t>
  </si>
  <si>
    <t>Entity Central Index Key</t>
  </si>
  <si>
    <t>000167658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t>
  </si>
  <si>
    <t>Prepaid expenses</t>
  </si>
  <si>
    <t>Current right-of-use asset</t>
  </si>
  <si>
    <t xml:space="preserve"> </t>
  </si>
  <si>
    <t>Costs and earnings in excess of billings</t>
  </si>
  <si>
    <t>Total current assets</t>
  </si>
  <si>
    <t>Property and equipment, net</t>
  </si>
  <si>
    <t>Security deposits and other non-current assets</t>
  </si>
  <si>
    <t>Deferred tax asset</t>
  </si>
  <si>
    <t>Customer lists, net</t>
  </si>
  <si>
    <t>Deferred offering cost</t>
  </si>
  <si>
    <t>Right of use asset</t>
  </si>
  <si>
    <t>Goodwill</t>
  </si>
  <si>
    <t>Total assets</t>
  </si>
  <si>
    <t>Current liabilities</t>
  </si>
  <si>
    <t>Accounts payable and accrued expenses</t>
  </si>
  <si>
    <t>Current line of credit</t>
  </si>
  <si>
    <t>Billings in excess of costs and earnings</t>
  </si>
  <si>
    <t>Sales and withholding tax payable</t>
  </si>
  <si>
    <t>Current equipment notes payable</t>
  </si>
  <si>
    <t>Current operating lease liability</t>
  </si>
  <si>
    <t>Current finance lease payable</t>
  </si>
  <si>
    <t>Current convertible notes payable - related party, net of discounts</t>
  </si>
  <si>
    <t>Income tax payable</t>
  </si>
  <si>
    <t>Total current liabilities</t>
  </si>
  <si>
    <t>Noncurrent liabilities</t>
  </si>
  <si>
    <t>Line of credit</t>
  </si>
  <si>
    <t>Lease operating liability</t>
  </si>
  <si>
    <t>Earn out payable</t>
  </si>
  <si>
    <t>Finance leases</t>
  </si>
  <si>
    <t>Equipment notes payable</t>
  </si>
  <si>
    <t>Convertible notes payable - related party, net of discounts</t>
  </si>
  <si>
    <t>Total noncurrent liabilities</t>
  </si>
  <si>
    <t>Total liabilities</t>
  </si>
  <si>
    <t>Commitments and contingencies</t>
  </si>
  <si>
    <t>Stockholders' equity</t>
  </si>
  <si>
    <t>Preferred stock - $0.0001 par value; 5,000,000 shares authorized; 0 shares issued and outstanding</t>
  </si>
  <si>
    <t>Common stock - $0.0001 par value; 25,000,000 shares authorized; 7,694,024 and 7,586,024 shares issued and outstanding as of September 30, 2019 and December 31, 2018, respectively</t>
  </si>
  <si>
    <t>Additional paid-in capital</t>
  </si>
  <si>
    <t>Accumulated deficit</t>
  </si>
  <si>
    <t>Accumulated other comprehensive loss</t>
  </si>
  <si>
    <t>Total stockholders' equity</t>
  </si>
  <si>
    <t>TOTAL LIABILITIES &amp;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 Other Comprehensive Income (Unaudited) - USD ($)</t>
  </si>
  <si>
    <t>3 Months Ended</t>
  </si>
  <si>
    <t>Sep. 30, 2018</t>
  </si>
  <si>
    <t>Revenue</t>
  </si>
  <si>
    <t>Construction income</t>
  </si>
  <si>
    <t>Related party</t>
  </si>
  <si>
    <t>Total revenue</t>
  </si>
  <si>
    <t>Cost of goods sold</t>
  </si>
  <si>
    <t>Direct costs</t>
  </si>
  <si>
    <t>Direct costs - related party</t>
  </si>
  <si>
    <t>Total cost of goods sold</t>
  </si>
  <si>
    <t>Gross profit</t>
  </si>
  <si>
    <t>Operating expenses</t>
  </si>
  <si>
    <t>General and administrative expenses</t>
  </si>
  <si>
    <t>Management fees - related party</t>
  </si>
  <si>
    <t>Total operating expenses</t>
  </si>
  <si>
    <t>Loss from operations</t>
  </si>
  <si>
    <t>Other expenses</t>
  </si>
  <si>
    <t>Interest expense</t>
  </si>
  <si>
    <t>Interest expense - related party</t>
  </si>
  <si>
    <t>Change in fair value earn-out</t>
  </si>
  <si>
    <t>(Gain) loss on fixed asset disposal</t>
  </si>
  <si>
    <t>Total other expenses</t>
  </si>
  <si>
    <t>Net loss</t>
  </si>
  <si>
    <t>Other comprehensive income (loss), net</t>
  </si>
  <si>
    <t>Foreign currency translation adjustment</t>
  </si>
  <si>
    <t>Comprehensive loss</t>
  </si>
  <si>
    <t>Earnings (loss) per share</t>
  </si>
  <si>
    <t>Basic</t>
  </si>
  <si>
    <t>Diluted</t>
  </si>
  <si>
    <t>Weighted average common shares outstanding</t>
  </si>
  <si>
    <t>Condensed Consolidated Statement of Stockholders' Equity (Unaudited) - USD ($)</t>
  </si>
  <si>
    <t>Common Stock [Member]</t>
  </si>
  <si>
    <t>Preferred Stock [Member]</t>
  </si>
  <si>
    <t>Additional Paid-In Capital [Member]</t>
  </si>
  <si>
    <t>Accumulated Income (Deficit) [Member]</t>
  </si>
  <si>
    <t>Accumulated Other Comprehensive Income (Loss) [Member]</t>
  </si>
  <si>
    <t>Total</t>
  </si>
  <si>
    <t>Balance at Dec. 31, 2017</t>
  </si>
  <si>
    <t>Balance, shares at Dec. 31, 2017</t>
  </si>
  <si>
    <t>Issuance of common stock February 2018, PVBJ Acquisition</t>
  </si>
  <si>
    <t>Issuance of common stock February 2018, PVBJ Acquisition, shares</t>
  </si>
  <si>
    <t>Stock-based compensation expense</t>
  </si>
  <si>
    <t>Beneficial conversion feature</t>
  </si>
  <si>
    <t>Net income (loss)</t>
  </si>
  <si>
    <t>Balance at Mar. 31, 2018</t>
  </si>
  <si>
    <t>Balance, shares at Mar. 31, 2018</t>
  </si>
  <si>
    <t>Balance at Sep. 30, 2018</t>
  </si>
  <si>
    <t>Balance, shares at Sep. 30, 2018</t>
  </si>
  <si>
    <t>Issuance of common stock April 2018, Stock Options</t>
  </si>
  <si>
    <t>Issuance of common stock April 2018, Stock Options, shares</t>
  </si>
  <si>
    <t>Balance at Jun. 30, 2018</t>
  </si>
  <si>
    <t>Balance, shares at Jun. 30, 2018</t>
  </si>
  <si>
    <t>Balance at Dec. 31, 2018</t>
  </si>
  <si>
    <t>Balance, shares at Dec. 31, 2018</t>
  </si>
  <si>
    <t>Share donation</t>
  </si>
  <si>
    <t>Share donation, shares</t>
  </si>
  <si>
    <t>Debt extinguishment</t>
  </si>
  <si>
    <t>Balance at Mar. 31, 2019</t>
  </si>
  <si>
    <t>Balance, shares at Mar. 31, 2019</t>
  </si>
  <si>
    <t>Balance at Sep. 30, 2019</t>
  </si>
  <si>
    <t>Balance, shares at Sep. 30, 2019</t>
  </si>
  <si>
    <t>Balance at Jun. 30, 2019</t>
  </si>
  <si>
    <t>Balance, shares at Jun. 30, 2019</t>
  </si>
  <si>
    <t>Cancelled shares</t>
  </si>
  <si>
    <t>Cancelled shares, shares</t>
  </si>
  <si>
    <t>Commitment shares</t>
  </si>
  <si>
    <t>Commitment shares, shares</t>
  </si>
  <si>
    <t>Equity financing (net proceeds)</t>
  </si>
  <si>
    <t>Equity financing (net proceeds), shares</t>
  </si>
  <si>
    <t>Condensed Consolidated Statement of Cash Flows (Unaudited) - USD ($)</t>
  </si>
  <si>
    <t>CASH FLOWS FROM OPERATING ACTIVITIES:</t>
  </si>
  <si>
    <t>Adjustments to reconcile net loss to net cash used in operating activities:</t>
  </si>
  <si>
    <t>Depreciation and amortization</t>
  </si>
  <si>
    <t>Stock-based compensation</t>
  </si>
  <si>
    <t>(Gain) loss on sale of assets</t>
  </si>
  <si>
    <t>Change in fair value contingent consideration</t>
  </si>
  <si>
    <t>Change in operating assets and liabilities:</t>
  </si>
  <si>
    <t>Change in operating right of use asset</t>
  </si>
  <si>
    <t>Change in operating lease liability</t>
  </si>
  <si>
    <t>Accounts and retainage receivable</t>
  </si>
  <si>
    <t>Prepaid expenses and other costs</t>
  </si>
  <si>
    <t>Costs in excess of billings</t>
  </si>
  <si>
    <t>Billings in excess of costs</t>
  </si>
  <si>
    <t>Net cash used in operating activities</t>
  </si>
  <si>
    <t>CASH FLOWS FROM INVESTING ACTIVITIES</t>
  </si>
  <si>
    <t>Purchase of fixed assets</t>
  </si>
  <si>
    <t>Cash acquired in business acquisition</t>
  </si>
  <si>
    <t>Security deposits</t>
  </si>
  <si>
    <t>Proceeds from disposition of property and equipment</t>
  </si>
  <si>
    <t>Net cash provided by investing activities</t>
  </si>
  <si>
    <t>CASH FLOWS FROM FINANCING ACTIVITIES</t>
  </si>
  <si>
    <t>Proceeds from issuance of convertible debt</t>
  </si>
  <si>
    <t>Net proceeds from line of credit</t>
  </si>
  <si>
    <t>Repayments on capital leases</t>
  </si>
  <si>
    <t>Repayments on notes payable</t>
  </si>
  <si>
    <t>Repayments on long-term debt</t>
  </si>
  <si>
    <t>Legal fees associated with financing</t>
  </si>
  <si>
    <t>Gross proceeds from equity financing</t>
  </si>
  <si>
    <t>Proceeds related to stock option exercises</t>
  </si>
  <si>
    <t>Net cash provided by financing activities</t>
  </si>
  <si>
    <t>Net decrease in cash and cash equivalents</t>
  </si>
  <si>
    <t>Effect of foreign currency translation on cash</t>
  </si>
  <si>
    <t>Cash and cash equivalents - beginning of period</t>
  </si>
  <si>
    <t>Cash and cash equivalents - end of period</t>
  </si>
  <si>
    <t>Supplemental disclosure of non-cash investing and financing activities</t>
  </si>
  <si>
    <t>Common stock issued for acquisition of business</t>
  </si>
  <si>
    <t>Fair value of net assets acquired in business combination</t>
  </si>
  <si>
    <t>Vehicle leases</t>
  </si>
  <si>
    <t>Stock issued for deferred financing fee</t>
  </si>
  <si>
    <t>Reclassification of deferred financing fee to additional paid in capital</t>
  </si>
  <si>
    <t>Organization and Line of Business</t>
  </si>
  <si>
    <t>Organization, Consolidation and Presentation of Financial Statements [Abstract]</t>
  </si>
  <si>
    <t>1. ORGANIZATION AND LINE OF BUSINESS H/Cell Energy Corporation (the “Company”)
was incorporated in the state of Nevada on August 17, 2015. The Company, based in Dallas, Texas, is a company whose principal operations
consist of designing and installing clean energy systems with a focus on hydrogen energy. Effective January 31, 2017, the Company
acquired The Pride Group (QLD) Pty Ltd, an Australian company (“Pride”). Founded in 1997, Pride is a provider of security
systems integration for a variety of customers in the government and commercial sector and has launched a new clean energy systems
division to focus on the high growth renewable energy market in Asia-Pacific. The new clean energy division has generated some
revenue and has begun to bid a number of projects. On February 1, 2018, the Company acquired PVBJ Inc. (“PVBJ”) for
444,445 shares of the Company’s common stock with a fair value of $1,177,779 and $221,800 in earn-out liability. Established
in 2008, PVBJ is well recognized for the design, installation, maintenance and emergency service of environmental systems both
in residential and commercial markets. PVBJ is now expanding into clean energy systems. The Company has developed a hydrogen
energy system for residential and commercial use designed to create electricity. This system uses renewable energy as its source
for hydrogen production. It functions as a self-sustaining clean energy system using hydrogen and fuel cell technology. It can
be configured as an off grid solution for all electricity needs or it can be connected to the grid to generate energy credits.
Its production of electricity is truly eco-friendly, as it is not produced by the use of fossil fuels. It is a revolutionary green-energy
concept that is safe, renewable, self-sustaining and cost effective.</t>
  </si>
  <si>
    <t>Summary of Significant Accounting Policies</t>
  </si>
  <si>
    <t>Accounting Policies [Abstract]</t>
  </si>
  <si>
    <t xml:space="preserve">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9 or any other interim period or for any other future
year. These unaudited condensed consolidated financial statements should be read in conjunction with the Company’s audited
consolidated financial statements and the notes thereto for the year ended December 31, 2018, included in the Company’s 2018
Annual Report on Form 10-K filed with the SEC. The balance sheet as of December 31, 2018 has been derived from audited financial
statements at that date but does not include all of the information required by U.S.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September 30, 2019 and
December 31 2018, there was no allowance for doubtful accounts required.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40% of the Company’s consolidated total assets at each of September 30, 2019 and December 31,
2018.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The Company performed its annual
impairment test for PVBJ in December of 2018. Based on the results of the qualitative testing, there was no impairment. As of September 30, 2019, the Company
had recorded goodwill in the amount of $1,373,621 related to the PVBJ acquisition. The performance of the Company’s fiscal
2018 impairment analysis did not result in an impairment of the Company’s goodwill. Comprehensive Income (Loss) Comprehensive income (loss) consists
of two components, net income (loss) and other comprehensive income (loss). The Company’s other comprehensive income (loss)
is comprised of foreign currency translation adjustments. 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Pride located in Australia, is
maintained in the local currency, the Australian Dollar (AUD$) which is also its functional currency. For the three and nine months ended
September 30, 2019, the Company recorded other comprehensive loss of $15,236 and $863, respectively, in the condensed consolidated
financial statements. For the three and nine months ended September 30, 2018, the Company recorded other comprehensive loss from
a translation loss of $7,828 and $40,657, respectively, in the condensed consolidated financial statements. Revenue Recognition On January 1, 2018, the Company adopted
Accounting Standard Update (“ASU”) ASU No. 2014-09, “Revenue from Contracts with Customers (Topic 606)”
(“ASU 2014-09”) using the modified retrospective method applied to those contracts which were not completed as of December
31, 2017. Results for reporting periods beginning January 1, 2018 are presented under ASU 2014-09, while prior period amounts are
not adjusted and continue to be reported under the accounting standards in effect for the prior period. Under ASU 2014-09 requirements, the
Company recognizes revenue from the installation or construction of projects and service or short 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 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 then the service is considered the only performance obligation. If the contractual service includes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or
4. The Company’s favorable experience in negotiating change orders, especially as it relates to the specific type of contract and change order being evaluated Once the Company receives a contract,
a budget of projected costs is generated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represent
contract assets and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Disaggregated Revenue For the three and nine months ended
September 30, 2019 and 2018, revenues from contracts with customers summarized by Geography and Revenue Stream were as follows:
Three Months Ended
September 30, 2019 September 30, 2018
United States – Service $ 730,419 $ 672,989
Australia – Service 379,696 447,047
United States – Contract - -
Australia – Contract 591,250 719,455
Total $ 1,701,365 $ 1,839,491
Nine Months Ended
September 30, 2019 September 30, 2018
United States – Service $ 1,992,444 $ 1,746,486
Australia – Service 1,529,652 1,505,660
United States – Contract 160,000 -
Australia – Contract 1,651,463 2,323,494
Total $ 5,333,559 $ 5,575,640 Cash and Cash Equivalents Cash and cash equivalents includes
cash in bank and money market funds as well as other highly liquid investments with an original maturity of three months or less.
The Company had no cash equivalents as of September 30, 2019 or December 31, 2018.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and 2016 income tax returns are still open for examination by the taxing authorities. 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8 $ 190,736
Payments -
Adjustments to fair value 13,647
Balance at September 30, 2019 $ 204,383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because their inclusion would be anti-dilutive. Dilutive securities
for the periods presented are as follows:
September 30, 2019 December 31, 2018
Options to purchase common stock 543,375 131,250
Convertible debt 1,100,000 800,000
Totals 1,643,375 931,250 </t>
  </si>
  <si>
    <t>Related Party Transactions</t>
  </si>
  <si>
    <t>Related Party Transactions [Abstract]</t>
  </si>
  <si>
    <t>3. RELATED PARTY TRANSACTIONS The Company’s former office
space during the year ended December 31, 2018 consisted of approximately 800 square feet, which was donated to it from one of its
executive officers. There was no lease agreement and the Company paid no rent. In April 2018, Rezaul Karim a former
director exercised 100,000 options. In September 2018, the Company entered
into a contract with Steve Mullane, the Executive General Manager of Pride, for a solar installation. The system installation was
complete as of September 30, 2018, however one change order of $686 was deducted to the cost of the job amount in October 2018.
Costs incurred were $9,019 along with revenue of $8,499 for each of the three and nine months ended September 30, 2018. In June 2016, the Company entered
into a contract with Rezaul Karim, one of its former directors, for the installation of an HC-1 system. The system installation
was complete as of September 30, 2018. The system installation generated $8,499 and $40,288 of revenue for the three and nine months
ended September 30, 2018. The Company subcontracted the installation of the system to Renewable Energy Holdings LLC (“REH”),
a company owned by Mike Strizki, one of the Company’s executive officers. James Strizki, one of the Company’s executive
officers, is vice president of operations at REH. There was $9,019 and $40,636 of costs for the three and nine months ended September
30, 2018, respectively.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21,500 and $19,500 of
management fees expensed for the three months ended September 30, 2019 and 2018, respectively, to Turquino Equity LLC (Turquino”),
a significant shareholder wholly-owned by the Chief Executive Officer and Chief Financial Officer, $60,500 and $58,500 for each
of the nine months ended September 30, 2019 and 2018, respectively. On January 2, 2018, the Company entered
into a securities purchase agreement with two of its directors, pursuant to which the Company sold an aggregate principal amount
of $400,000 in 12% Convertible Debentures (“2018 Debentures”). On February 8,
2019, the Company and the holders of the 2018 Debentures entered into amendments (the “Amendments”) to the 2018 Debentures.
On August 21, 2018, PVBJ entered
into a loan and security agreement (the “Credit Agreement”) with Thermo Communications Funding, LLC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 On February 8, 2019, the Company
entered into a securities purchase agreement with two of its directors, pursuant to which the Company sold an aggregate principal
amount of $150,000 in 10% Convertible Debentures (“2019 Debentures”). The 2019 Debentures, together with any accrued
and unpaid interest, become due and payable on February 8, 2021 (the “2021 Maturity Date”). Interest on the 2019 Debentures
accrues at the rate of 10% per annum, payable monthly in cash, beginning on March 1, 2019 and through the 2021 Maturity Date.
The 2019 Debentures are convertible into common stock at a conversion price of $0.50 per share at the discretion of the holder,
with special provisions applying to any holder whose conversion would result in the holder beneficially owning more than 4.99%
of the Company’s common stock. In connection with this convertible note payable, the Company recorded a $97,500 discount
on debt, related to the beneficial conversion feature of the note to be amortized over the life of the note using the effective
interest method, or until the note is converted or repaid.</t>
  </si>
  <si>
    <t>Significant Concentrations of Credit Risk</t>
  </si>
  <si>
    <t>Risks and Uncertainties [Abstract]</t>
  </si>
  <si>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t September 30, 2019 and December 31, 2018, the balance was fully covered under the $250,000
threshold in the United States. In Australia, the balance did not exceed the threshold at September 30, 2019 and exceeded the
threshold by $133,578 at December 31, 2018.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In addition, at September 30, 2019, approximately 22% of the
Company’s accounts receivable was due from two unrelated customers at 12% and 10%. At December 31, 2018, approximately 20%
of the Company’s accounts receivable was due from two unrelated customers, each at 10%.</t>
  </si>
  <si>
    <t>Major Customers</t>
  </si>
  <si>
    <t>SharebasedCompensationArrangementBySharebasedPaymentAwardOptionsGrantsWeightedAverageRemainingContractualTerm2</t>
  </si>
  <si>
    <t>5. MAJOR CUSTOMERS During each of the three and nine
months ended September 30, 2019, there were two unrelated customers with a concentration of 10% or higher of the Company's revenue,
at 16% and 11% and 13% and 10%, respectively. There was one customer with a concentration of 10% or higher, at 20%, for the three
months ended September 30, 2018, and three customers for the nine months ended September 30, 2018 at 16%, 14% and 11%.</t>
  </si>
  <si>
    <t>Uncompleted Contracts</t>
  </si>
  <si>
    <t>Contractors [Abstract]</t>
  </si>
  <si>
    <t>6. UNCOMPLETED
CONTRACTS Costs,
estimated earnings and billings on uncompleted contracts are summarized as follows at September 30, 2019 and December 31, 2018:
September
30, 2019 December
31, 2018
Costs incurred on uncompleted
contracts $ 547,935 $ 811,173
Estimated earnings 240,403 469,109
Costs and estimated earnings earned
on uncompleted contracts 788,338 1,280,282
Billings to date 882,179 1,265,475
Costs and estimated earnings in excess
of billings on uncompleted contracts (93,481 ) 14,807
Costs and earnings
in excess of billings on completed contracts 53,249 (164,660 )
$ (40,592 ) $ (149,853 )
Costs in excess of billings $ 3,709 $ 45,478
Billings in excess
of cost (44,301 ) (195,331 )
$ (40,592 ) $ (149,853 )</t>
  </si>
  <si>
    <t>Leases</t>
  </si>
  <si>
    <t>Leases [Abstract]</t>
  </si>
  <si>
    <t xml:space="preserve">7. LEASES Operating Leases For leases with a term of 12 months
or less, the Company is permitted to make an accounting policy election by class of underlying asset not to recognize lease assets
and lease liabilities, and we recognize lease expense for such leases on a straight-line basis over the lease term. The Company previously entered into
two leases for office space in Woombye and Brisbane, Queensland, Australia, both which expired in April 2018. The Company signed
new leases in January 2019 for a Dallas, Texas shared office space, which ends in December 2019, and February 2018 for new office
space in Kunda Park, Queensland Australia, which started in May 2018 and expires in May 2023. The Company also renewed the Brisbane
office space for one year, starting in May 2018. On March 25, 2019, the Company signed
a lease for new office space in Brisbane, which has a fixed 3% increase annually expiring in March 2025 which includes a renewal
period of three years that management is reasonably certain will be exercised. The Company analyzed this lease and determined that
this agreement meets the definition of a lease under ASU 2016-02 as it provides management with the exclusive right to direct the
use of and obtain substantially all of the economic benefits from the identified leased asset, which is the office space. Management
also analyzed the terms of this arrangement and concluded it should be classified as an operating lease, as none of the criteria
were met for finance lease classification. As there was only one identified asset, no allocation of the lease payments was deemed
necessary. Management did not incur any initial direct costs associated with this lease. As of the commencement date, which was
March 25, 2019, a right of use asset and lease liability of $130,736 was recorded on the condensed consolidated balance sheet based
on the present value of payments in the lease agreement. Per review of the lease agreement, there was no variable terms identified
and there is no implicit rate stated. Therefore, the Company determined the present value of the future minimum lease payments
based on the incremental borrowing rate of the Company. The incremental borrowing rate was determined to be 10%, as this is the
rate which represents the incremental borrowing rate for the Company, on a collateralized basis, in a similar economic environment
with similar payment terms. On July 1, 2019, the Company signed
a lease for the previously month-to-month office space in Downingtown, PA. Per review of the lease, the term is less than 12 months,
therefore, the Company has elected to treat this lease as an operating lease and recognize lease expense on a straight-line basis. The future minimum payments on operating
leases for each of the next five years and in the aggregate amount to the following:
2019 $ 15,225
2020 62,491
2021 63,615
2022 64,425
2023 38,542
Thereafter 36,937
Total lease payments 281,235
Less: present value discount (54,257 )
Total operating lease liabilities $ 226,978 The weighted-average remaining term
of the Company’s operating leases was 4.5 years and the weighted-average discount rate used to measure the present value
of the Company’s operating lease liabilities was 9.69% as of September 30, 2019.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In determining the discount rate
to use in calculating the present value of lease payments, the Company estimates the rate of interest it would pay on a collateralized
loan with the same payment terms as the lease by utilizing bond yields traded in the secondary market to determine the estimated
cost of funds for the particular tenor. Finance Leases At September 30, 2019, the Company
had 13 finance leases with an aggregate net book value of $342,111. The obligations are payable in monthly installments ranging
from approximately $503 to $1,578 with interest rates from 3.0% to 5.57% per annum. The leases are secured by the related equipment.
Approximate payments to be made on these finance lease obligations are as follows:
2019 $ 21,346
2020 85,387
2021 75,741
2022 66,445
2023 68,455
Thereafter 55,686
Finance lease obligation 373,060
Less: amounts representing interest 30,949
Current maturities of capital lease obligations 73,842
Finance lease obligations, non-current $ 268,269 </t>
  </si>
  <si>
    <t>Debt</t>
  </si>
  <si>
    <t>Debt Disclosure [Abstract]</t>
  </si>
  <si>
    <t>8. DEBT Long-term debt consisted
of the following: Equipment Notes Payable
September 30, 2019 December 31, 2018
Note payable with monthly payments of $716, including interest at 6.50% per annum through November 2020. $ - $ 18,707
Note payable with monthly payments of $615, including interest at 6.80% per annum through August 2021. 13,220 18,383
Note payable with monthly payments of $1,294, including interest at 14.72% per annum through March 2023. 41,306 50,072
Note payable with monthly payments of $1,063, including interest at 5.76% per annum through April 2021. 11,834 18,539
Note payable with monthly payments of $983, including interest at 4.90% per annum through August 2024. 51,157 -
Note payable with monthly payments of $947 including interest at 6.14% per annum through December 2024. $ - $ 54,328
Total: $ 117,517 $ 160,029
Total current portion: (41,358 ) (38,991 )
Total non-current portion: $ 76,159 $ 121,038 As of September 30, 2019, approximate
principal payments to be made on these debt obligations are as follows:
Year ending December 31: Amount
2019 (remainder) $ 8,308
2020 33,561
2021 26,065
2022 19,479
2023 24,283
Thereafter 5,821
Notes payable obligation 117,517 Convertible Note Payable On
January 2, 2018, the Company entered into a securities purchase agreement (the “Purchase Agreement”) with two of its
directors, pursuant to which the Company sold an aggregate principal amount of $400,000 in 12% Convertible Debentures (“Debentures”),
convertible into shares of the Company’s common stock at a conversion price of $0.75 per share. The Debentures, together
with any accrued and unpaid interest, become due and payable on January 2, 2020 (the “Maturity Date”). Interest on
the Debentures accrues at the rate of 12% per annum, payable monthly in cash, beginning on February 1, 2018 and through the Maturity
Date. The Debentures are convertible into common stock at a conversion price of $0.75 per share at the discretion of the holder,
with special provisions applying to any holder whose conversion would result in the holder beneficially owning more than 4.99%
of the Company’s common stock. In
connection with this convertible note payable, the Company recorded a $395,000 discount on debt, related to the beneficial conversion
feature of the note to be amortized over the life of the note using the effective interest method, or until the note is converted
or repaid. On
February 8, 2019, the Debentures were amended to reduce the interest rate to 10% and reduce the conversion price to $0.50 (the
“Revised Debentures”), providing the issuance of an additional 266,667 shares upon conversion. In conjunction with
these amendments, the convertible note was re-evaluated in accordance with ASC 470-50 - Debt Modifications and Extinguishments As
the holders of the Debentures are related parties to the Company, provides
for treatment as a capital contribution, whereby the related extinguishment loss will instead be recorded within the Company’s
Additional Paid in Capital balance. In connection with the Revised Debentures, the Company incurred $2,500 of legal fees and recorded
a $160,000 beneficial conversion feature, both of which are recorded as a discount on debt and amortized over the life of the note
using the effective interest method, or until the note is converted or repaid. For the three and nine months ended
September 30, 2019, the Company incurred interest expense of $75,866 and $182,112, respectively. $41,559 related to the amortization
of the 2018 Debentures debt discount and $8,685 for the 2019 Debentures debt discount for the three months ended September 30,
2019 and $99,594 related to the amortization of the 2018 Debentures and $20,981 for the 2019 Debentures for the nine months ended
September 30, 2019. $7,778 and $19,113 related to interest for the Thermo credit line for the three and nine months ended September
30, 2019, respectively. For the three months ended September 30, 2018, the Company incurred interest expense of $19,877,
of which $7,877 related to the amortization of the discount. For the nine months ended September 30, 2018, the Company incurred
interest expense of $52,768, of which $14,268 related to the amortization of the 2018 Debentures debt discount. $3,003 related
to interest for the Thermo credit line for each of the three and nine months ended September 30, 2018.</t>
  </si>
  <si>
    <t>Contract Backlog</t>
  </si>
  <si>
    <t>9. CONTRACT
BACKLOG As
of September 30, 2019, the Company had a contract backlog approximating $312,466, with anticipated direct costs to complete approximating
$240,403. At December 31, 2018, the Company had a contract backlog approximating $583,392, with anticipated direct costs to completion
approximating $452,884.</t>
  </si>
  <si>
    <t>Goodwill and Other Intangibles</t>
  </si>
  <si>
    <t>Goodwill and Intangible Assets Disclosure [Abstract]</t>
  </si>
  <si>
    <t>10. GOODWILL AND OTHER INTANGIBLES The tables below present a reconciliation
of the Company’s goodwill and intangibles: Goodwill
Balance at December 31, 2018 $ 1,373,621
Adjustments -
Balance at September 30, 2019 $ 1,373,621 Intangibles –
customer list
Balance at December 31, 2018 $ 83,645
Amortization 15,363
Balance at September 30, 2019 $ 68,282 The customer list original useful
life of the asset was $102,422. The balance at September 30, 2019 was $68,282 and will be amortized at $5,121 every
quarter until December 31, 2022. The remaining $1,707 will be amortized in January 2023.</t>
  </si>
  <si>
    <t>Stock Options Awards and Grants</t>
  </si>
  <si>
    <t>Share-based Payment Arrangement [Abstract]</t>
  </si>
  <si>
    <t xml:space="preserve">11.
STOCK
OPTIONS AWARDS AND GRANTS A
summary of the stock option activity and related information for the 2016 Incentive Stock Option Plan from December 31, 2018 to
September 30, 2019 is as follows:
Shares Weighted- Weighted- Average Aggregate
Outstanding at December 31, 2018 955,000 0.29 2.40 488,000
Grants 65,000 0.95 2.63 -
Exercised - - - -
Canceled (21,500 ) 0.05 - -
Outstanding at September 30, 2019 998,500 $ 0.31 4.15 -
Exercisable at September 30, 2019 425,000 $ 0.01 1.44 $ 176,375 The
aggregate intrinsic value in the preceding table represents the total pretax intrinsic value, based on options with an exercise
price less than the Company’s weighted average grant date stock price of $0.3958 per share,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September 30, 2019, there was $40,635 of unrecognized compensation expense. As of December 31, 2018, there was $56,745 of unrecognized
compensation expense. </t>
  </si>
  <si>
    <t>Segment Information</t>
  </si>
  <si>
    <t>Segment Reporting [Abstract]</t>
  </si>
  <si>
    <t>12. SEGMENT INFORMATION Our business is organized into two
reportable segments: renewable systems integration revenue and non-renewable systems integration revenue. The reporting segments
follow the same accounting policies used in the preparation of the Company’s unaudited condensed consolidated financial statements.
September 30, 2019 December 31, 2018
Assets by Segment
Renewable systems integration $ 1,646,461 $ 1,540,423
Non-renewable systems integration 1,985,222 1,984,084 The following represents selected
information for the Company’s reportable segments for the three and nine months ended September 30, 2019 and 2018.
For the Three Months Ended For the Nine Months Ended
September 30, 2019 September 30, 2018 September 30, 2019 September 30, 2018
Revenue by segment
Renewable systems integration $ 45,921 $ 8,499 $ 172,156 $ 40,288
Non-renewable system integration 1,655,444 1,830,992 5,161,403 5,535,352
1,701,365 $ 1,839,491 $ 5,333,559 $ 5,575,640
Cost of sales by segment
Renewable systems integration $ 29,466 $ 9,019 $ 147,437 $ 40,636
Non-renewable system integration 1,212,164 1,438,669 3,599,953 3,901,125
$ 1,241,630 $ 1,447,688 $ 3,747,390 $ 3,941,761
Operating expenses
Renewable systems integration 104,666 $ 123,459 $ 420,358 $ 424,640
Non-renewable system integration 472,516 503,166 1,434,333 1,484,000
$ 577,182 $ 626,625 $ 1,854,691 $ 1,908,640
Operating (loss) income by segment
Renewable systems integration (88,211 ) $ (126,461 ) $ (395,639 ) $ (424,988 )
Non-renewable system integration (29,236 ) (108,361 ) 127,117 150,227
(117,447 ) $ (234,822 ) $ (268,522 ) $ (274,761 )</t>
  </si>
  <si>
    <t>Note Payable</t>
  </si>
  <si>
    <t>13. NOTE
PAYABLE On
August 21, 2018, PVBJ entered into a loan and security agreement (the “Credit Agreement”) with Thermo Communications
Funding, LLC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
Pursuant to the terms of the Credit Agreement, the Company is permitted to borrow up to $350,000 under the revolving credit line,
under a borrowing base equal to the lesser of (i) or 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 excluding intercompany loans to H/Cell. The loan commitment
shall expire on August 21, 2020. As of September 30, 2019, the Company was in compliance with these covenants and the facility
was increased to $400,000 in August of 2019. The interest rate applicable to revolving loans under the Credit Agreement is prime
plus 5.0%, subject to a minimum interest rate of 9.5%. The Company paid a loan commitment fee of $7,000, of which $3,500 was paid
on closing, and $3,500 will be paid on the first anniversary. The Company will also pay a monthly monitoring fee during the term
of the Credit Agreement of 0.33% of the average outstanding balance, payable monthly in arrears. The Company may prepay the Note
at any time and terminate the Credit Agreement. In the event that the Company terminates the Credit Agreement, the Company will
pay Thermo an early termination fee equal to 4% of the pro rata portion, which pro rata portion is determined by multiplying $400,000
by the number of months prior to the second anniversary of the effective date of the Credit Agreement and then dividing that by
24. The obligations of PVBJ under the Credit Agreement may be accelerated upon the occurrence of an event of default under the
Credit Agreement, which includes customary events of default including, without limitation, payment defaults, defaults in the
performance of affirmative and negative covenants, the inaccuracy of representations or warranties, cross-defaults, bankruptcy
and insolvency related defaults, defaults relating to judgments, an ERISA reportable event occurs, a change of control and a change
in the Company’s financial condition that could have a material adverse effect on the Company. As
of September 30, 2019, funds totaling $96,474 were available for borrowing under the Credit Agreement.</t>
  </si>
  <si>
    <t>Equity Purchase Agreement</t>
  </si>
  <si>
    <t>14. EQUITY PURCHASE AGREEMENT Triton Funds On March 12, 2019, the Company entered
into an equity purchase agreement (the “Equity Purchase Agreement”) and a registration rights agreement (the “Registration
Rights Agreement”) with an accredited investor (the “Investor”), pursuant to which the Investor has agreed to
purchase from the Company up to $450,000 in shares (the “Shares”) of the Company’s common stock, subject to certain
limitations and conditions set forth in the Equity Purchase Agreement. Under the Equity Purchase Agreement,
the Investor has the right, at any time, to purchase Shares by delivering the Company a purchase notice, specifying the number
of Shares to be purchased. The purchase price for the Shares under the Equity Purchase Agreement will be 60% of the lowest closing
price of the Company’s common stock in the five consecutive trading days preceding the Investor’s receipt of the Shares
subject to such equity purchase. In addition, the Investor has an
obligation, to the extent it has not already made voluntary purchases, to purchase up to (i) $200,000 in Shares within 15 Trading
Days (as defined in the Equity Purchase Agreement) after the effective date of the Registration Statement (as defined below) and
(ii) $450,000 in Shares within 70 Trading Days after the effective date of the Registration Statement. The Company has the right to reject
any purchase notice from the Investor by delivering written notice of such rejection within one trading day after receipt. If the
Company rejects any purchase notice, the Investor has no further obligations to purchase Shares under the Equity Purchase Agreement.
The Company may terminate the Equity Purchase Agreement at any time by written notice to the Investor in the event of a material
breach of the Equity Purchase Agreement by the Investor. In addition, the Equity Purchase Agreement will automatically terminate
on the earliest of: (i) the date that the Investor has purchased $450,000 of Shares; (ii) 70 Trading Days after the effective date
of the Registration Statement; or (iii) the date the Registration Statement is no longer effective. The obligation of the Investor to
purchase the Shares is subject to several conditions, including, among other thing, (i) that the Company has an effective registration
statement with the SEC registering the Shares for resale, and (ii) that the purchase of the Shares shall not cause the Investor
to own more than 9.99% of the outstanding shares of common stock. In connection with the Equity Purchase Agreement, the Company
agreed to pay $15,000 of fees to the Investor, of which $10,000 was paid on execution of the Equity Purchase Agreement, and the
remaining $5,000 will be paid on the first sale of Shares. Pursuant to the Registration Rights
Agreement, the Company is required to register the Shares on a registration statement (the “Registration Statement”)
to be filed with the SEC within 15 calendar days after the Company filed its annual report for the fiscal year ended December 31,
2018. The Company timely filed the Registration Statement with the SEC. Additionally, on March 12, 2019,
the Company agreed to donate 35,000 shares of common stock to the manager of the Investor. The Company recorded value of these
shares at the market price and is included in general and administrative expenses. On June 24, 2019, the Company provided
written notice to Investor that the Company elected to terminate the Equity Agreement, effective immediately. On August 30, 2019,
the 35,000 donation shares were returned to the Company and canceled. GHS Investments On July 9, 2019, the Company entered
into an equity financing agreement (the “Purchase Agreement”) and a registration rights agreement (the “Registration
Rights Agreement”) with GHS Investments LLC (“GHS”), pursuant to which GHS has agreed to purchase from the Company
up to $3,000,000 in shares (the “Shares”) of the Company’s common stock, subject to certain limitations and conditions
set forth in the Purchase Agreement. Additionally, the Company issued 30,000 shares to GHS as a commitment fee including in
the balance sheet under deferred offering cost along with $90,000 in legal fees. Under the
Purchase Agreement, the Company has the right, from time to time at its sole discretion and subject to certain conditions, to direct
GHS to purchase shares of common stock on any business day (a “Put”), provided that at least ten trading days has passed
since the most recent Put. The purchase price of shares of common stock pursuant to the Purchase Agreement will be 80% of the lowest
trading price of the common stock during the 10 trading days prior to the Put (the “Pricing Period”). Such sales of
common stock by the Company, if any, may occur from time to time, at the Company’s option, over the 24-month period commencing
on July 31, 2019. The number
of Shares that the Company may direct GHS to purchase per Put is limited by the average daily trading volume of the common stock
prior to the Put, as follows:
i. If between zero (0) to fifteen thousand (15,000) Shares are traded on average per day during the Pricing Period, the relevant Put shall be capped to fifteen thousand (15,000) Shares;
ii. If between fifteen thousand and one (15,001) Shares to thirty thousand (30,000) Shares are traded on average per day, the relevant Put shall be capped to thirty thousand (30,000) Shares;
iii. If between thirty thousand and one (30,001) Shares to sixty thousand (60,000) Shares are traded on average per day, the relevant Put shall be capped to sixty thousand (60,000) Shares;
iv. If between sixty thousand and one (60,001) Shares to one hundred and fifty thousand (150,000) Shares are traded on average per day, the relevant Put shall be capped to one hundred and fifty thousand (150,000) Shares; and
v. If the average daily traded volume for the Pricing Period is equal to or greater than one hundred fifty thousand and one (150,001) Shares, then the relevant Put shall be limited to an amount which equals two times (2x) the average daily volume for the Shares during the Pricing Period. In all
instances, the Company may not sell shares of its common stock to GHS under the Purchase Agreement if it would result in GHS beneficially
owning more than 4.99% of the Company’s common stock. In addition, no Put can be made in an amount that exceeds $400,000.
The Company has sold an aggregate of 78,000 shares for proceeds of $26,746 during the three months ended September 30,
2019.</t>
  </si>
  <si>
    <t>Recent Accounting Pronouncements</t>
  </si>
  <si>
    <t>Accounting Changes and Error Corrections [Abstract]</t>
  </si>
  <si>
    <t>15. RECENT ACCOUNTING PRONOUNCEMENTS In February 2016, the FASB issued
ASU 2016-02 and issued subsequent amendments to the initial guidance thereafter.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The new standard provides several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 hindsight or the practical expedient pertaining to land easements; the latter not being
applicable to it. The new standard also provides practical expedients for an entity’s ongoing accounting. The Company elected
the short-term lease recognition exemption for all leases that qualify. This means, for those leases that qualify, the Company
will not recognize right of use assets or lease liabilities, and this includes not recognizing right of use assets or lease liabilities
for existing short-term leases of those assets in transition. The Company also elected the practical expedient not to separate
lease and non-lease components for all of its leases in existence at December 31, 2018, which means all consideration that is fixed,
or in-substance fixed, relating to the non-lease components will be captured as part of the Company’s lease components for
balance sheet purposes. For the nine months ended September 30, 2019, the Company recognized additional lease liabilities of $261,047
with corresponding right of use assets of the same amount based on the present value of the remaining minimum rental payments for
existing leases on its Condensed Consolidated Balance Sheets. See Note 7, “Leases,” above, for additional lease disclosures.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has applied the guidance related to ASU 2017-04 during its annual impairment test in the fourth quarter of
2018.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entity initially adopts the amendments in this update. The Company elected to early adopt
this standard in performing their 2018 impairment test.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is currently evaluating the impact of this standard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t>
  </si>
  <si>
    <t>Subsequent Events</t>
  </si>
  <si>
    <t>Subsequent Events [Abstract]</t>
  </si>
  <si>
    <t>17. SUBSEQUENT
EVENTS On
October 17, 2019, the Company entered into a securities purchase agreement (the “Purchase Agreement”) with FirstFire
Global Opportunities Fund LLC (the “Investor”), an unrelated third party, pursuant to which, the Company sold a $110,000
principal amount convertible note (the “Note”) to the Investor for gross proceeds of $100,000, with an original discount
issuance of $10,000. The transaction closed on October 23, 2019 upon receipt of the funds from the Investor. The
Note will mature on October 17, 2020 and will bear interest at the rate of 8% per annum, which interest will be payable on the
maturity date or any redemption date and may be paid, in certain conditions, through the issuance of common shares, at the discretion
of the Company. The Company shall make a monthly principal payment to the Investor of $6,000 on the 17 th The
Note will be convertible into the Company’s common stock at a conversion price of $0.50 per share (the “Fixed Conversion
Price”) at the discretion of the holder. At no time will the Investor be entitled to convert any portion of Convertible
Note to the extent that after such conversion, the Investor (together with its affiliates) would beneficially own more than 4.99%
of the Company’s outstanding common stock as of such date. The Note contains standard anti-dilution protection. The
Note includes customary event of default provisions, and provides for a default interest rate of 15%. Upon the occurrence of an
event of default, the Investor may require the Company to redeem all or any portion of the Note (including all accrued and unpaid
interest), in cash, at a price equal to the product of (A) the amount to be redeemed multiplied by (B) 125%. In addition, upon
an event of default, the conversion price would be the lower of (i) the Fixed Conversion Price or (ii) 75% of the lowest closing
price of the Common Stock during the 10 trading days prior to the conversion date</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9 or any
other interim period or for any other future year. These unaudited condensed consolidated financial statements should be read
in conjunction with the Company’s audited consolidated financial statements and the notes thereto for the year ended December
31, 2018, included in the Company’s 2018 Annual Report on Form 10-K filed with the SEC. The balance sheet as of December
31, 2018 has been derived from audited financial statements at that date but does not include all of the information required
by U.S. GAAP for complete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t>
  </si>
  <si>
    <t>Reclassification Certain
prior period amounts have been reclassified to conform to current period presentation.</t>
  </si>
  <si>
    <t>Accounts Receivable</t>
  </si>
  <si>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September 30, 2019 and December 31 2018, there was no allowance for doubtful accounts required.</t>
  </si>
  <si>
    <t>Goodwill and Finite-Lived Intangible Assets</t>
  </si>
  <si>
    <t>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40% of the Company’s consolidated total assets at each of September 30, 2019 and December 31,
2018.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The Company performed its annual
impairment test for PVBJ in December of 2018. Based on the results of the qualitative testing, there was no impairment. As of September 30, 2019, the Company
had recorded goodwill in the amount of $1,373,621 related to the PVBJ acquisition. The performance of the Company’s fiscal
2018 impairment analysis did not result in an impairment of the Company’s goodwill.</t>
  </si>
  <si>
    <t>Comprehensive Income (Loss)</t>
  </si>
  <si>
    <t>Comprehensive
Income (Loss) Comprehensive
income (loss) consists of two components, net income (loss) and other comprehensive income (loss). The Company’s other comprehensive
income (loss) is comprised of foreign currency translation adjustments.</t>
  </si>
  <si>
    <t>Foreign Currency Translation</t>
  </si>
  <si>
    <t xml:space="preserve">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Pride located in Australia, is maintained in the local currency, the Australian Dollar (AUD$) which is also its functional
currency. For
the three and nine months ended September 30, 2019, the Company recorded other comprehensive loss of $15,236 and $863, respectively,
in the condensed consolidated financial statements. For the three and nine months ended September 30, 2018, the Company recorded
other comprehensive loss from a translation loss of $7,828 and $40,657, respectively, in the condensed consolidated financial
statements. </t>
  </si>
  <si>
    <t>Revenue Recognition</t>
  </si>
  <si>
    <t xml:space="preserve">Revenue Recognition On January 1, 2018, the Company adopted
Accounting Standard Update (“ASU”) ASU No. 2014-09, “Revenue from Contracts with Customers (Topic 606)”
(“ASU 2014-09”) using the modified retrospective method applied to those contracts which were not completed as of December
31, 2017. Results for reporting periods beginning January 1, 2018 are presented under ASU 2014-09, while prior period amounts are
not adjusted and continue to be reported under the accounting standards in effect for the prior period. Under ASU 2014-09 requirements, the
Company recognizes revenue from the installation or construction of projects and service or short 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 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 then the service is considered the only performance obligation. If the contractual service includes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or
4. The Company’s favorable experience in negotiating change orders, especially as it relates to the specific type of contract and change order being evaluated Once the Company receives a contract,
a budget of projected costs is generated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represent
contract assets and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Disaggregated Revenue For the three and nine months ended
September 30, 2019 and 2018, revenues from contracts with customers summarized by Geography and Revenue Stream were as follows:
Three Months Ended
September 30, 2019 September 30, 2018
United States – Service $ 730,419 $ 672,989
Australia – Service 379,696 447,047
United States – Contract - -
Australia – Contract 591,250 719,455
Total $ 1,701,365 $ 1,839,491
Nine Months Ended
September 30, 2019 September 30, 2018
United States – Service $ 1,992,444 $ 1,746,486
Australia – Service 1,529,652 1,505,660
United States – Contract 160,000 -
Australia – Contract 1,651,463 2,323,494
Total $ 5,333,559 $ 5,575,640 </t>
  </si>
  <si>
    <t>Cash and Cash Equivalents</t>
  </si>
  <si>
    <t>Cash
and Cash Equivalents Cash
and cash equivalents includes cash in bank and money market funds as well as other highly liquid investments with an original
maturity of three months or less. The Company had no cash equivalents as of September 30, 2019 or December 31, 2018.</t>
  </si>
  <si>
    <t>Stock-Based Compensation</t>
  </si>
  <si>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t>
  </si>
  <si>
    <t>Income Taxes</t>
  </si>
  <si>
    <t>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and 2016 income tax returns are still open for examination by the taxing authorities.</t>
  </si>
  <si>
    <t>Fair Value of Financial Instruments</t>
  </si>
  <si>
    <t>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8 $ 190,736
Payments -
Adjustments to
fair value 13,647
Balance at September 30, 2019 $ 204,383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because their inclusion would be anti-dilutive. Dilutive securities
for the periods presented are as follows:
September 30, 2019 December 31, 2018
Options to purchase common stock 543,375 131,250
Convertible debt 1,100,000 800,000
Totals 1,643,375 931,250 </t>
  </si>
  <si>
    <t>Summary of Significant Accounting Policies (Tables)</t>
  </si>
  <si>
    <t>Schedule of Revenues from Contracts with Customers</t>
  </si>
  <si>
    <t xml:space="preserve">For
the three and nine months ended September 30, 2019 and 2018, revenues from contracts with customers summarized by Geography and
Revenue Stream were as follows:
Three
Months Ended
September
30, 2019 September
30, 2018
United States – Service $ 730,419 $ 672,989
Australia – Service 379,696 447,047
United States – Contract - -
Australia –
Contract 591,250 719,455
Total $ 1,701,365 $ 1,839,491
Nine
Months Ended
September
30, 2019 September
30, 2018
United States – Service $ 1,992,444 $ 1,746,486
Australia – Service 1,529,652 1,505,660
United States – Contract 160,000 -
Australia –
Contract 1,651,463 2,323,494
Total $ 5,333,559 $ 5,575,640 </t>
  </si>
  <si>
    <t>Schedule of Reconciliation the Contingent Earn-out Obligations Using Significant Unobservable Inputs</t>
  </si>
  <si>
    <t xml:space="preserve">The
table below presents a reconciliation of the fair value of the Company’s contingent earn-out obligations that use significant
unobservable inputs (Level 3).
Balance at December 31, 2018 $ 190,736
Payments -
Adjustments to
fair value 13,647
Balance at September 30, 2019 $ 204,383 </t>
  </si>
  <si>
    <t>Schedule of Potential Antidilutive Computation of Basic and Diluted Net Loss Per Share</t>
  </si>
  <si>
    <t xml:space="preserve">Dilutive securities
for the periods presented are as follows:
September 30, 2019 December 31, 2018
Options to purchase common stock 543,375 131,250
Convertible debt 1,100,000 800,000
Totals 1,643,375 931,250 </t>
  </si>
  <si>
    <t>Uncompleted Contracts (Tables)</t>
  </si>
  <si>
    <t>Summary of Cost, Estimated Earnings and Billings on Uncompleted Contracts</t>
  </si>
  <si>
    <t>Costs,
estimated earnings and billings on uncompleted contracts are summarized as follows at September 30, 2019 and December 31, 2018:
September
30, 2019 December
31, 2018
Costs incurred on uncompleted
contracts $ 547,935 $ 811,173
Estimated earnings 240,403 469,109
Costs and estimated earnings earned
on uncompleted contracts 788,338 1,280,282
Billings to date 882,179 1,265,475
Costs and estimated earnings in excess
of billings on uncompleted contracts (93,481 ) 14,807
Costs and earnings
in excess of billings on completed contracts 53,249 (164,660 )
$ (40,592 ) $ (149,853 )
Costs in excess of billings $ 3,709 $ 45,478
Billings in excess
of cost (44,301 ) (195,331 )
$ (40,592 ) $ (149,853 )</t>
  </si>
  <si>
    <t>Leases (Tables)</t>
  </si>
  <si>
    <t>Schedule of Future Minimum Payments on Leases</t>
  </si>
  <si>
    <t xml:space="preserve">The
future minimum payments on operating leases for each of the next five years and in the aggregate amount to the following:
2019 $ 15,225
2020 62,491
2021 63,615
2022 64,425
2023 38,542
Thereafter 36,937
Total lease payments 281,235
Less: present
value discount (54,257 )
Total operating
lease liabilities $ 226,978 </t>
  </si>
  <si>
    <t>Schedule of Payments on Finance Lease Obligation</t>
  </si>
  <si>
    <t xml:space="preserve">Approximate payments to be made on these finance lease obligations are as follows:
2019 $ 21,346
2020 85,387
2021 75,741
2022 66,445
2023 68,455
Thereafter 55,686
Finance lease obligation 373,060
Less: amounts
representing interest 30,949
Current maturities of capital lease
obligations 73,842
Finance lease obligations, non-current $ 268,269 </t>
  </si>
  <si>
    <t>Debt (Tables)</t>
  </si>
  <si>
    <t>Schedule of Long-term Debt Payable</t>
  </si>
  <si>
    <t xml:space="preserve">Long-term debt consisted
of the following: Equipment Notes Payable
September 30, 2019 December 31, 2018
Note payable with monthly payments of $716, including interest at 6.50% per annum through November 2020. $ - $ 18,707
Note payable with monthly payments of $615, including interest at 6.80% per annum through August 2021. 13,220 18,383
Note payable with monthly payments of $1,294, including interest at 14.72% per annum through March 2023. 41,306 50,072
Note payable with monthly payments of $1,063, including interest at 5.76% per annum through April 2021. 11,834 18,539
Note payable with monthly payments of $983, including interest at 4.90% per annum through August 2024. 51,157 -
Note payable with monthly payments of $947 including interest at 6.14% per annum through December 2024. $ - $ 54,328
Total: $ 117,517 $ 160,029
Total current portion: (41,358 ) (38,991 )
Total non-current portion: $ 76,159 $ 121,038 </t>
  </si>
  <si>
    <t>Schedule of Annual Principal Payments</t>
  </si>
  <si>
    <t xml:space="preserve">As of September 30, 2019, approximate
principal payments to be made on these debt obligations are as follows:
Year ending December 31: Amount
2019 (remainder) $ 8,308
2020 33,561
2021 26,065
2022 19,479
2023 24,283
Thereafter 5,821
Notes payable obligation 117,517 </t>
  </si>
  <si>
    <t>Goodwill and Other Intangibles (Tables)</t>
  </si>
  <si>
    <t>Schedule of Goodwill</t>
  </si>
  <si>
    <t xml:space="preserve">Goodwill
Balance at December 31, 2018 $ 1,373,621
Adjustments -
Balance at September 30, 2019 $ 1,373,621 </t>
  </si>
  <si>
    <t>Schedule of Intangibles - Customer List</t>
  </si>
  <si>
    <t xml:space="preserve">Intangibles
– customer list
Balance at December 31, 2018 $ 83,645
Amortization 15,363
Balance at September 30, 2019 $ 68,282 </t>
  </si>
  <si>
    <t>Stock Options Awards and Grants (Tables)</t>
  </si>
  <si>
    <t>Schedule of Stock Option Activity</t>
  </si>
  <si>
    <t xml:space="preserve">A
summary of the stock option activity and related information for the 2016 Incentive Stock Option Plan from December 31, 2018 to
September 30, 2019 is as follows:
Shares Weighted- Weighted- Average Aggregate
Outstanding at December 31, 2018 955,000 0.29 2.40 488,000
Grants 65,000 0.95 2.63 -
Exercised - - - -
Canceled (21,500 ) 0.05 - -
Outstanding at September 30, 2019 998,500 $ 0.31 4.15 -
Exercisable at September 30, 2019 425,000 $ 0.01 1.44 $ 176,375 </t>
  </si>
  <si>
    <t>Segment Information (Tables)</t>
  </si>
  <si>
    <t>Schedule of Reportable Segments Information</t>
  </si>
  <si>
    <t>The reporting segments follow the
same accounting policies used in the preparation of the Company’s unaudited condensed consolidated financial statements.
September 30, 2019 December 31, 2018
Assets by Segment
Renewable systems integration $ 1,646,461 $ 1,540,423
Non-renewable systems integration 1,985,222 1,984,084 The following represents selected
information for the Company’s reportable segments for the three and nine months ended September 30, 2019 and 2018.
For the Three Months Ended For the Nine Months Ended
September 30, 2019 September 30, 2018 September 30, 2019 September 30, 2018
Revenue by segment
Renewable systems integration $ 45,921 $ 8,499 $ 172,156 $ 40,288
Non-renewable system integration 1,655,444 1,830,992 5,161,403 5,535,352
1,701,365 $ 1,839,491 $ 5,333,559 $ 5,575,640
Cost of sales by segment
Renewable systems integration $ 29,466 $ 9,019 $ 147,437 $ 40,636
Non-renewable system integration 1,212,164 1,438,669 3,599,953 3,901,125
$ 1,241,630 $ 1,447,688 $ 3,747,390 $ 3,941,761
Operating expenses
Renewable systems integration 104,666 $ 123,459 $ 420,358 $ 424,640
Non-renewable system integration 472,516 503,166 1,434,333 1,484,000
$ 577,182 $ 626,625 $ 1,854,691 $ 1,908,640
Operating (loss) income by segment
Renewable systems integration (88,211 ) $ (126,461 ) $ (395,639 ) $ (424,988 )
Non-renewable system integration (29,236 ) (108,361 ) 127,117 150,227
(117,447 ) $ (234,822 ) $ (268,522 ) $ (274,761 )</t>
  </si>
  <si>
    <t>Organization and Line of Business (Details Narrative) - USD ($)</t>
  </si>
  <si>
    <t>Feb. 01, 2018</t>
  </si>
  <si>
    <t>Mar. 31, 2018</t>
  </si>
  <si>
    <t>Issuance of common stock for acquisition</t>
  </si>
  <si>
    <t>Acquisition earn out liability</t>
  </si>
  <si>
    <t>PVBJ Inc. [Member] | Common Stock [Member]</t>
  </si>
  <si>
    <t>Issuance of common stock for acquisition, shares</t>
  </si>
  <si>
    <t>Summary of Significant Accounting Policies (Details Narrative) - USD ($)</t>
  </si>
  <si>
    <t>Jun. 30, 2019</t>
  </si>
  <si>
    <t>Mar. 31, 2019</t>
  </si>
  <si>
    <t>Jun. 30, 2018</t>
  </si>
  <si>
    <t>Allowance for doubtful accounts</t>
  </si>
  <si>
    <t>Amortized finite estimated useful lives</t>
  </si>
  <si>
    <t>5 years</t>
  </si>
  <si>
    <t>Total identifiable assets percentage</t>
  </si>
  <si>
    <t>40.00%</t>
  </si>
  <si>
    <t>Other comprehensive income (loss)</t>
  </si>
  <si>
    <t>Cash equivalents</t>
  </si>
  <si>
    <t>Summary of Significant Accounting Policies - Schedule of Revenues from Contracts with Customers (Details) - USD ($)</t>
  </si>
  <si>
    <t>Revenues from contracts with customers</t>
  </si>
  <si>
    <t>USA [Member] | Service Revenue [Member]</t>
  </si>
  <si>
    <t>USA [Member] | Contract Revenue [Member]</t>
  </si>
  <si>
    <t>Australia [Member] | Service Revenue [Member]</t>
  </si>
  <si>
    <t>Australia [Member] | Contract Revenue [Member]</t>
  </si>
  <si>
    <t>Summary of Significant Accounting Policies - Schedule of Reconciliation the Contingent Earn-out Obligations Using Significant Unobservable Inputs (Details)</t>
  </si>
  <si>
    <t>Sep. 30, 2019USD ($)</t>
  </si>
  <si>
    <t>Fair value with unobservable inputs reconciliation, Beginning balance</t>
  </si>
  <si>
    <t>Fair value with unobservable inputs reconciliation, Payments</t>
  </si>
  <si>
    <t>Fair value with unobservable inputs reconciliation, Adjustments to fair value</t>
  </si>
  <si>
    <t>Fair value with unobservable inputs reconciliation, Ending balance</t>
  </si>
  <si>
    <t>Summary of Significant Accounting Policies - Schedule of Potential Antidilutive Computation of Basic and Diluted Net Loss Per Share (Details) - shares</t>
  </si>
  <si>
    <t>12 Months Ended</t>
  </si>
  <si>
    <t>Totals</t>
  </si>
  <si>
    <t>Options to Purchase Common Stock [Member]</t>
  </si>
  <si>
    <t>Convertible Debt [Member]</t>
  </si>
  <si>
    <t>Related Party Transactions (Details Narrative)</t>
  </si>
  <si>
    <t>Feb. 08, 2019USD ($)$ / shares</t>
  </si>
  <si>
    <t>Jan. 02, 2018USD ($)$ / shares</t>
  </si>
  <si>
    <t>Oct. 31, 2018USD ($)</t>
  </si>
  <si>
    <t>Apr. 30, 2018shares</t>
  </si>
  <si>
    <t>Sep. 30, 2018USD ($)</t>
  </si>
  <si>
    <t>Sep. 30, 2019USD ($)shares</t>
  </si>
  <si>
    <t>Dec. 31, 2018ft²</t>
  </si>
  <si>
    <t>Aug. 21, 2018USD ($)</t>
  </si>
  <si>
    <t>Number of options exercised | shares</t>
  </si>
  <si>
    <t>Related party costs</t>
  </si>
  <si>
    <t>Revenue from related party</t>
  </si>
  <si>
    <t>2018 Debentures [Member]</t>
  </si>
  <si>
    <t>Discount on debt</t>
  </si>
  <si>
    <t>2019 Debentures [Member]</t>
  </si>
  <si>
    <t>Maximum [Member]</t>
  </si>
  <si>
    <t>Revolving line of credit</t>
  </si>
  <si>
    <t>Securities Purchase Agreement [Member] | 2018 Debentures [Member]</t>
  </si>
  <si>
    <t>Convertible debt convertible into common shares conversion price per share | $ / shares</t>
  </si>
  <si>
    <t>Beneficial ownership, percentage</t>
  </si>
  <si>
    <t>4.99%</t>
  </si>
  <si>
    <t>Securities Purchase Agreement [Member] | 2019 Debentures [Member]</t>
  </si>
  <si>
    <t>Renewable Energy Holdings LLC [Member]</t>
  </si>
  <si>
    <t>Turquino Equity LLC [Member]</t>
  </si>
  <si>
    <t>Management expenses</t>
  </si>
  <si>
    <t>Rezaul Karim [Member]</t>
  </si>
  <si>
    <t>Steve Mullane [Member]</t>
  </si>
  <si>
    <t>Deduction amount in cost</t>
  </si>
  <si>
    <t>Chief Executive Officer [Member] | Turquino Equity LLC [Member]</t>
  </si>
  <si>
    <t>Chief Financial Officer [Member] | Turquino Equity LLC [Member]</t>
  </si>
  <si>
    <t>Two Directors [Member] | Securities Purchase Agreement [Member]</t>
  </si>
  <si>
    <t>Convertible debentures, principal amount</t>
  </si>
  <si>
    <t>Convertible debentures interest rate, percentage</t>
  </si>
  <si>
    <t>10.00%</t>
  </si>
  <si>
    <t>12.00%</t>
  </si>
  <si>
    <t>Debt maturity, description</t>
  </si>
  <si>
    <t>The 2019 Debentures, together with any accrued and unpaid interest, become due and payable on February 8, 2021 (the "2021 Maturity Date"). Interest on the 2019 Debentures accrues at the rate of 10% per annum, payable monthly in cash, beginning on March 1, 2019 and through the 2021 Maturity Date.</t>
  </si>
  <si>
    <t xml:space="preserve">The 2018 Debentures, together with any accrued and unpaid interest, become due and payable on January 2, 2020 (the "2020 Maturity Date"). Interest on the 2018 Debentures accrues at the rate of 12% per annum from January 2, 2018 through the date of the Amendments, and 10% per annum subsequent to the date of the Amendments, payable monthly in cash, beginning on February 1, 2018 and through the 2020 Maturity Date. </t>
  </si>
  <si>
    <t>Debt instrument maturity date</t>
  </si>
  <si>
    <t>Feb. 8,
		2021</t>
  </si>
  <si>
    <t>Jan. 2,
		2020</t>
  </si>
  <si>
    <t>Executive Officers [Member]</t>
  </si>
  <si>
    <t>Area of office | ft²</t>
  </si>
  <si>
    <t>Significant Concentrations of Credit Risk (Details Narrative) - USD ($)</t>
  </si>
  <si>
    <t>Accounts Receivable [Member] | Two Unrelated Customers [Member]</t>
  </si>
  <si>
    <t>Concentrations of credit risk percentage</t>
  </si>
  <si>
    <t>22.00%</t>
  </si>
  <si>
    <t>20.00%</t>
  </si>
  <si>
    <t>Accounts Receivable [Member] | Unrelated Customer One [Member]</t>
  </si>
  <si>
    <t>Accounts Receivable [Member] | Unrelated Customer Two [Member]</t>
  </si>
  <si>
    <t>FDIC, Australian Securities and Investments Commission [Member]</t>
  </si>
  <si>
    <t>FDIC insured limit amount</t>
  </si>
  <si>
    <t>USA [Member]</t>
  </si>
  <si>
    <t>Balance threshold amount</t>
  </si>
  <si>
    <t>Australia [Member]</t>
  </si>
  <si>
    <t>Maximum [Member] | United States and Australia [Member]</t>
  </si>
  <si>
    <t>Major Customers (Details Narrative) - Sales Revenue [Member]</t>
  </si>
  <si>
    <t>Unrelated Customer One [Member]</t>
  </si>
  <si>
    <t>16.00%</t>
  </si>
  <si>
    <t>Unrelated Customer Two [Member]</t>
  </si>
  <si>
    <t>11.00%</t>
  </si>
  <si>
    <t>Unrelated Customer Three [Member]</t>
  </si>
  <si>
    <t>13.00%</t>
  </si>
  <si>
    <t>Unrelated Customer Four [Member]</t>
  </si>
  <si>
    <t>One Customer [Member]</t>
  </si>
  <si>
    <t>Customer One [Member]</t>
  </si>
  <si>
    <t>Customer Two [Member]</t>
  </si>
  <si>
    <t>14.00%</t>
  </si>
  <si>
    <t>Three Customers [Member]</t>
  </si>
  <si>
    <t>Uncompleted Contracts - Summary of Cost, Estimated Earnings and Billings on Uncompleted Contracts (Details) - USD ($)</t>
  </si>
  <si>
    <t>Costs incurred on uncompleted contracts</t>
  </si>
  <si>
    <t>Estimated earnings</t>
  </si>
  <si>
    <t>Costs and estimated earnings earned on uncompleted contracts</t>
  </si>
  <si>
    <t>Billings to date</t>
  </si>
  <si>
    <t>Costs and estimated earnings in excess of billings on uncompleted contracts</t>
  </si>
  <si>
    <t>Costs and earnings in excess of billings on completed contracts</t>
  </si>
  <si>
    <t>Billings in excess of cost</t>
  </si>
  <si>
    <t>Costs, estimated earnings and billings on uncompleted contracts</t>
  </si>
  <si>
    <t>Leases (Details Narrative)</t>
  </si>
  <si>
    <t>Mar. 25, 2019USD ($)</t>
  </si>
  <si>
    <t>May 31, 2018</t>
  </si>
  <si>
    <t>Lease expiration date</t>
  </si>
  <si>
    <t>May 31,
		2025</t>
  </si>
  <si>
    <t>May 31,
		2023</t>
  </si>
  <si>
    <t>Apr. 30,
		2018</t>
  </si>
  <si>
    <t>Lease description</t>
  </si>
  <si>
    <t xml:space="preserve">The Company signed a lease for new office space in Brisbane, which has a fixed 3% increase annually expiring in March 2025, includes a renewal period of three years that management is reasonably certain will be exercised. </t>
  </si>
  <si>
    <t>The Company also renewed the Brisbane office space for one year, starting in May 2018.</t>
  </si>
  <si>
    <t>Weighted-average remaining term</t>
  </si>
  <si>
    <t>4 years 6 months</t>
  </si>
  <si>
    <t>Weighted-average discount rate</t>
  </si>
  <si>
    <t>9.69%</t>
  </si>
  <si>
    <t>13 Finance Leases [Member]</t>
  </si>
  <si>
    <t>Leases of net book value</t>
  </si>
  <si>
    <t>13 Finance Leases [Member] | Minimum [Member]</t>
  </si>
  <si>
    <t>Finance lease obligation payable</t>
  </si>
  <si>
    <t>Finance lease interest rate</t>
  </si>
  <si>
    <t>13 Finance Leases [Member] | Maximum [Member]</t>
  </si>
  <si>
    <t>ASU 2016-02 [Member]</t>
  </si>
  <si>
    <t>Right of use of asset and lease liablity</t>
  </si>
  <si>
    <t>Incremental borrowing rate</t>
  </si>
  <si>
    <t>Leases - Schedule of Future Minimum Payments on Leases (Details)</t>
  </si>
  <si>
    <t>2020</t>
  </si>
  <si>
    <t>2021</t>
  </si>
  <si>
    <t>2022</t>
  </si>
  <si>
    <t>2023</t>
  </si>
  <si>
    <t>Thereafter</t>
  </si>
  <si>
    <t>Total lease payments</t>
  </si>
  <si>
    <t>Less: present value discount</t>
  </si>
  <si>
    <t>Total operating lease liabilities</t>
  </si>
  <si>
    <t>Leases - Schedule of Payments on Finance Lease Obligation (Details) - USD ($)</t>
  </si>
  <si>
    <t>Finance lease obligation</t>
  </si>
  <si>
    <t>Less: amounts representing interest</t>
  </si>
  <si>
    <t>Current maturities of capital lease obligations</t>
  </si>
  <si>
    <t>Finance lease obligations, non-current</t>
  </si>
  <si>
    <t>Debt (Details Narrative) - USD ($)</t>
  </si>
  <si>
    <t>Feb. 08, 2019</t>
  </si>
  <si>
    <t>Jan. 02, 2018</t>
  </si>
  <si>
    <t>Beneficial conversion features</t>
  </si>
  <si>
    <t>Revised Debentures [Member]</t>
  </si>
  <si>
    <t>Debt interest percentage</t>
  </si>
  <si>
    <t>Stock conversion price</t>
  </si>
  <si>
    <t>Additional conversion of shares</t>
  </si>
  <si>
    <t>Loss on debt extinguishment</t>
  </si>
  <si>
    <t>Legal fees</t>
  </si>
  <si>
    <t>Thermo Credit Line [Member]</t>
  </si>
  <si>
    <t>Securities Purchase Agreement [Member] | Convertible Debentures [Member]</t>
  </si>
  <si>
    <t>Securities Purchase Agreement [Member] | Convertible Debentures [Member] | Holder [Member]</t>
  </si>
  <si>
    <t>Securities Purchase Agreement [Member] | Director [Member] | Convertible Debentures [Member]</t>
  </si>
  <si>
    <t>Aggregate principal sold amount</t>
  </si>
  <si>
    <t>Debt maturity date</t>
  </si>
  <si>
    <t>Accrued unterest rate</t>
  </si>
  <si>
    <t>Debt - Schedule of Long-term Debt Payable (Details) - USD ($)</t>
  </si>
  <si>
    <t>Total current portion</t>
  </si>
  <si>
    <t>Total non-current portion</t>
  </si>
  <si>
    <t>Notes Payable One [Member]</t>
  </si>
  <si>
    <t>Notes Payable Two [Member]</t>
  </si>
  <si>
    <t>Notes Payable Three [Member]</t>
  </si>
  <si>
    <t>Notes Payable Four [Member]</t>
  </si>
  <si>
    <t>Notes Payable Five [Member]</t>
  </si>
  <si>
    <t>Notes Payable Six [Member]</t>
  </si>
  <si>
    <t>Debt - Schedule of Long-term Debt Payable (Details) (Parenthetical) - USD ($)</t>
  </si>
  <si>
    <t>Monthly payment of debt</t>
  </si>
  <si>
    <t>Interest rate</t>
  </si>
  <si>
    <t>6.50%</t>
  </si>
  <si>
    <t>Maturity date</t>
  </si>
  <si>
    <t>Nov. 30,
		2020</t>
  </si>
  <si>
    <t>6.80%</t>
  </si>
  <si>
    <t>Aug. 31,
		2021</t>
  </si>
  <si>
    <t>14.72%</t>
  </si>
  <si>
    <t>Mar. 31,
		2023</t>
  </si>
  <si>
    <t>5.76%</t>
  </si>
  <si>
    <t>Apr. 30,
		2021</t>
  </si>
  <si>
    <t>4.90%</t>
  </si>
  <si>
    <t>Aug. 31,
		2024</t>
  </si>
  <si>
    <t>6.14%</t>
  </si>
  <si>
    <t>Dec. 31,
		2024</t>
  </si>
  <si>
    <t>Debt - Schedule of Annual Principal Payments (Details) - USD ($)</t>
  </si>
  <si>
    <t>2019 (remainder)</t>
  </si>
  <si>
    <t>Notes payable obligation</t>
  </si>
  <si>
    <t>Contract Backlog (Details Narrative) - USD ($)</t>
  </si>
  <si>
    <t>Contract backlog</t>
  </si>
  <si>
    <t>Goodwill and Other Intangibles (Details Narrative) - USD ($)</t>
  </si>
  <si>
    <t>Customer list orginal useful life of asset</t>
  </si>
  <si>
    <t>Customer list</t>
  </si>
  <si>
    <t>Amortized intangibles</t>
  </si>
  <si>
    <t>December 31, 2022 [Member]</t>
  </si>
  <si>
    <t>January 2023 [Member]</t>
  </si>
  <si>
    <t>Goodwill and Other Intangibles - Schedule of Goodwill (Details)</t>
  </si>
  <si>
    <t>Goodwill beginning balance</t>
  </si>
  <si>
    <t>Adjustments</t>
  </si>
  <si>
    <t>Goodwill ending balance</t>
  </si>
  <si>
    <t>Goodwill and Other Intangibles - Schedule of Intangibles - Customer List (Details)</t>
  </si>
  <si>
    <t>Intangibles beginning balance</t>
  </si>
  <si>
    <t>Amortization</t>
  </si>
  <si>
    <t>Intangibles ending balance</t>
  </si>
  <si>
    <t>Stock Options Awards and Grants (Details Narrative) - USD ($)</t>
  </si>
  <si>
    <t>Market stock price</t>
  </si>
  <si>
    <t>Unrecognized compensation expense</t>
  </si>
  <si>
    <t>Stock Options Awards and Grants - Schedule of Stock Option Activity (Details)</t>
  </si>
  <si>
    <t>Sep. 30, 2019USD ($)$ / sharesshares</t>
  </si>
  <si>
    <t>Number of Shares, Outstanding at beginning | shares</t>
  </si>
  <si>
    <t>Number of Shares, Grants | shares</t>
  </si>
  <si>
    <t>Number of Shares, Exercised | shares</t>
  </si>
  <si>
    <t>Number of Shares, Canceled | shares</t>
  </si>
  <si>
    <t>Number of Shares, Outstanding at end | shares</t>
  </si>
  <si>
    <t>Number of Shares, Exercisable at end | shares</t>
  </si>
  <si>
    <t>Weighted-Average Exercise Price, Outstanding at beginning</t>
  </si>
  <si>
    <t>Weighted-Average Exercise Price, Grants</t>
  </si>
  <si>
    <t>Weighted-Average Exercise Price, Exercised</t>
  </si>
  <si>
    <t>Weighted-Average Exercise Price, Canceled</t>
  </si>
  <si>
    <t>Weighted-Average Exercise Price, Outstanding at end</t>
  </si>
  <si>
    <t>Weighted-Average Exercise Price, Exercisable at end</t>
  </si>
  <si>
    <t>Weighted-Average Remaining Contractual Term, Outstanding at beginning</t>
  </si>
  <si>
    <t>2 years 4 months 24 days</t>
  </si>
  <si>
    <t>Weighted-Average Remaining Contractual Term, Grants</t>
  </si>
  <si>
    <t>2 years 7 months 17 days</t>
  </si>
  <si>
    <t>Weighted-Average Remaining Contractual Term, Outstanding at end</t>
  </si>
  <si>
    <t>4 years 1 month 24 days</t>
  </si>
  <si>
    <t>Weighted-Average Remaining Contractual Term, Exercisable at end</t>
  </si>
  <si>
    <t>1 year 5 months 9 days</t>
  </si>
  <si>
    <t>Aggregate Intrinsic Value, Outstanding at beginning | $</t>
  </si>
  <si>
    <t>Aggregate Intrinsic Value, Grants</t>
  </si>
  <si>
    <t>Aggregate Intrinsic Value, Exercised | $</t>
  </si>
  <si>
    <t>Aggregate Intrinsic Value, Canceled</t>
  </si>
  <si>
    <t>Aggregate Intrinsic Value, Outstanding at end | $</t>
  </si>
  <si>
    <t>Aggregate Intrinsic Value, Exercisable at end | $</t>
  </si>
  <si>
    <t>Segment Information (Details Narrative)</t>
  </si>
  <si>
    <t>Sep. 30, 2019Segment</t>
  </si>
  <si>
    <t>Number of reportable segments</t>
  </si>
  <si>
    <t>Segment Information - Schedule of Reportable Segments Information (Details) - USD ($)</t>
  </si>
  <si>
    <t>Assets by Segment</t>
  </si>
  <si>
    <t>Revenue by segment</t>
  </si>
  <si>
    <t>Cost of sales by segment</t>
  </si>
  <si>
    <t>Operating (loss) income by segment</t>
  </si>
  <si>
    <t>Renewable Systems Integration [Member]</t>
  </si>
  <si>
    <t>Non-renewable Systems Integration [Member]</t>
  </si>
  <si>
    <t>Note Payable (Details Narrative) - USD ($)</t>
  </si>
  <si>
    <t>Aug. 21, 2018</t>
  </si>
  <si>
    <t>Credit Agreement [Member]</t>
  </si>
  <si>
    <t>Line of credit facility, description</t>
  </si>
  <si>
    <t>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t>
  </si>
  <si>
    <t>Loan commitment, expiration date</t>
  </si>
  <si>
    <t>Aug. 21,
		2020</t>
  </si>
  <si>
    <t>Facility was increased</t>
  </si>
  <si>
    <t>Loan commitment fee</t>
  </si>
  <si>
    <t>Monthly monitoring fees, percentage</t>
  </si>
  <si>
    <t>0.33%</t>
  </si>
  <si>
    <t>Amount available for borrowing</t>
  </si>
  <si>
    <t>Credit Agreement [Member] | Thermo Communications Funding, LLC [Member]</t>
  </si>
  <si>
    <t>Line of credit facility, maximum borrowing capacity</t>
  </si>
  <si>
    <t>Tangible capital, net</t>
  </si>
  <si>
    <t>4.00%</t>
  </si>
  <si>
    <t>Early termination fees</t>
  </si>
  <si>
    <t>Credit Agreement [Member] | First Anniversary [Member]</t>
  </si>
  <si>
    <t>Credit Agreement [Member] | Minimum [Member]</t>
  </si>
  <si>
    <t>Line of credit interest percentage</t>
  </si>
  <si>
    <t>9.50%</t>
  </si>
  <si>
    <t>Credit Agreement [Member] | Prime Rate [Member]</t>
  </si>
  <si>
    <t>5.00%</t>
  </si>
  <si>
    <t>Equity Purchase Agreement - (Details Narrative) - USD ($)</t>
  </si>
  <si>
    <t>Aug. 30, 2019</t>
  </si>
  <si>
    <t>Jul. 09, 2019</t>
  </si>
  <si>
    <t>Mar. 12, 2019</t>
  </si>
  <si>
    <t>Number of shares issued for common stock, value</t>
  </si>
  <si>
    <t>Equity Purchase Agreement [Member]</t>
  </si>
  <si>
    <t>Purchase price percentage</t>
  </si>
  <si>
    <t>60.00%</t>
  </si>
  <si>
    <t>Investor purchases description</t>
  </si>
  <si>
    <t>The Investor has an obligation, to the extent it has not already made voluntary purchases, to purchase up to (i) $200,000 in Shares within 15 Trading Days (as defined in the Equity Purchase Agreement) after the effective date of the Registration Statement (as defined below) and (ii) $450,000 in Shares within 70 Trading Days after the effective date of the Registration Statement.</t>
  </si>
  <si>
    <t>Equity Purchase Agreement [Member] | GHS Investments LLC [Member]</t>
  </si>
  <si>
    <t>80.00%</t>
  </si>
  <si>
    <t>Number of shares issued for common stock</t>
  </si>
  <si>
    <t>Owning common stock percentage</t>
  </si>
  <si>
    <t>Sold an aggregate shares</t>
  </si>
  <si>
    <t>Proceeds form shares</t>
  </si>
  <si>
    <t>Equity Purchase Agreement [Member] | GHS Investments LLC [Member] | Average 1 [Member]</t>
  </si>
  <si>
    <t>i. If between zero (0) to fifteen thousand (15,000) Shares are traded on average per day during the Pricing Period, the relevant Put shall be capped to fifteen thousand (15,000) Shares;</t>
  </si>
  <si>
    <t>Number of shares capped</t>
  </si>
  <si>
    <t>Equity Purchase Agreement [Member] | GHS Investments LLC [Member] | Average 2 [Member]</t>
  </si>
  <si>
    <t>ii. If between fifteen thousand and one (15,001) Shares to thirty thousand (30,000) Shares are traded on average per day,  the relevant Put shall be capped to thirty thousand (30,000) Shares;</t>
  </si>
  <si>
    <t>Equity Purchase Agreement [Member] | GHS Investments LLC [Member] | Average 3 [Member]</t>
  </si>
  <si>
    <t>iii. If between thirty thousand and one (30,001) Shares to sixty thousand (60,000) Shares are traded on average per day, the relevant Put shall be capped to sixty thousand (60,000) Shares;</t>
  </si>
  <si>
    <t>Equity Purchase Agreement [Member] | GHS Investments LLC [Member] | Average 4 [Member]</t>
  </si>
  <si>
    <t>iv. If between sixty thousand and one (60,001) Shares to one hundred and fifty thousand (150,000) Shares are traded on average per day, the relevant Put shall be capped to one hundred and fifty thousand (150,000) Shares;</t>
  </si>
  <si>
    <t>Equity Purchase Agreement [Member] | GHS Investments LLC [Member] | Average 5 [Member]</t>
  </si>
  <si>
    <t>v. If the average daily traded volume for the Pricing Period is equal to or greater than one hundred fifty thousand and one (150,001) Shares, then the relevant Put shall be limited to an amount which equals two times (2x) the average daily volume for the Shares during the Pricing Period.</t>
  </si>
  <si>
    <t>Equity Purchase Agreement [Member] | Investor [Member]</t>
  </si>
  <si>
    <t>(i) that the Company has an effective registration statement with the SEC registering the Shares for resale, and (ii) that the purchase of the Shares shall not cause the Investor to own more than 9.99% of the outstanding shares of common stock.  In connection with the Equity Purchase Agreement, the Company agreed to pay $15,000 of fees to the Investor, of which $10,000 was paid on execution of the Equity Purchase Agreement, and the remaining $5,000 will be paid on the first sale of Shares.</t>
  </si>
  <si>
    <t>Agreed to payment to related party</t>
  </si>
  <si>
    <t>Payments for execution</t>
  </si>
  <si>
    <t>Paid sale of shares</t>
  </si>
  <si>
    <t>Number of donate shares to common stock</t>
  </si>
  <si>
    <t>Number of donate shares returned and canceled</t>
  </si>
  <si>
    <t>Equity Purchase Agreement [Member] | Maximum [Member]</t>
  </si>
  <si>
    <t>Recent Accounting Pronouncements (Details Narrative)</t>
  </si>
  <si>
    <t>Additional lease liabilities</t>
  </si>
  <si>
    <t>Subsequent Events (Details Narrative) - USD ($)</t>
  </si>
  <si>
    <t>Oct. 17, 2019</t>
  </si>
  <si>
    <t>Proceeds from convertible note</t>
  </si>
  <si>
    <t>Subsequent Event [Member] | Purchase Agreement [Member] | Investor [Member]</t>
  </si>
  <si>
    <t>Discount issuance</t>
  </si>
  <si>
    <t>Oct. 17,
		2020</t>
  </si>
  <si>
    <t>8.00%</t>
  </si>
  <si>
    <t>Monthly principal payment</t>
  </si>
  <si>
    <t>Repayment of note percentage</t>
  </si>
  <si>
    <t>115.00%</t>
  </si>
  <si>
    <t>Convertible note conversion price</t>
  </si>
  <si>
    <t>Debt default interest rate</t>
  </si>
  <si>
    <t>15.00%</t>
  </si>
  <si>
    <t>Note description</t>
  </si>
  <si>
    <t>(A) the amount to be redeemed multiplied by (B) 125%. In addition, upon an event of default, the conversion price would be the lower of (i) the Fixed Conversion Price or (ii) 75% of the lowest closing price of the Common Stock during the 10 trading days prior to the conversion d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69402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2389</v>
      </c>
      <c r="C3" s="6" t="n">
        <v>359134</v>
      </c>
    </row>
    <row r="4" spans="1:3">
      <c r="A4" s="4" t="s">
        <v>36</v>
      </c>
      <c r="B4" s="5" t="n">
        <v>1019524</v>
      </c>
      <c r="C4" s="5" t="n">
        <v>1087381</v>
      </c>
    </row>
    <row r="5" spans="1:3">
      <c r="A5" s="4" t="s">
        <v>37</v>
      </c>
      <c r="B5" s="5" t="n">
        <v>19763</v>
      </c>
      <c r="C5" s="5" t="n">
        <v>16282</v>
      </c>
    </row>
    <row r="6" spans="1:3">
      <c r="A6" s="4" t="s">
        <v>38</v>
      </c>
      <c r="B6" s="5" t="n">
        <v>85807</v>
      </c>
      <c r="C6" s="4" t="s">
        <v>39</v>
      </c>
    </row>
    <row r="7" spans="1:3">
      <c r="A7" s="4" t="s">
        <v>40</v>
      </c>
      <c r="B7" s="5" t="n">
        <v>3709</v>
      </c>
      <c r="C7" s="5" t="n">
        <v>45478</v>
      </c>
    </row>
    <row r="8" spans="1:3">
      <c r="A8" s="4" t="s">
        <v>41</v>
      </c>
      <c r="B8" s="5" t="n">
        <v>1371192</v>
      </c>
      <c r="C8" s="5" t="n">
        <v>1508275</v>
      </c>
    </row>
    <row r="9" spans="1:3">
      <c r="A9" s="4" t="s">
        <v>42</v>
      </c>
      <c r="B9" s="5" t="n">
        <v>464075</v>
      </c>
      <c r="C9" s="5" t="n">
        <v>476436</v>
      </c>
    </row>
    <row r="10" spans="1:3">
      <c r="A10" s="4" t="s">
        <v>43</v>
      </c>
      <c r="B10" s="5" t="n">
        <v>31109</v>
      </c>
      <c r="C10" s="5" t="n">
        <v>32530</v>
      </c>
    </row>
    <row r="11" spans="1:3">
      <c r="A11" s="4" t="s">
        <v>44</v>
      </c>
      <c r="B11" s="5" t="n">
        <v>50000</v>
      </c>
      <c r="C11" s="5" t="n">
        <v>50000</v>
      </c>
    </row>
    <row r="12" spans="1:3">
      <c r="A12" s="4" t="s">
        <v>45</v>
      </c>
      <c r="B12" s="5" t="n">
        <v>68282</v>
      </c>
      <c r="C12" s="5" t="n">
        <v>83645</v>
      </c>
    </row>
    <row r="13" spans="1:3">
      <c r="A13" s="4" t="s">
        <v>46</v>
      </c>
      <c r="B13" s="5" t="n">
        <v>133797</v>
      </c>
      <c r="C13" s="4" t="s">
        <v>39</v>
      </c>
    </row>
    <row r="14" spans="1:3">
      <c r="A14" s="4" t="s">
        <v>47</v>
      </c>
      <c r="B14" s="5" t="n">
        <v>139607</v>
      </c>
      <c r="C14" s="4" t="s">
        <v>39</v>
      </c>
    </row>
    <row r="15" spans="1:3">
      <c r="A15" s="4" t="s">
        <v>48</v>
      </c>
      <c r="B15" s="5" t="n">
        <v>1373621</v>
      </c>
      <c r="C15" s="5" t="n">
        <v>1373621</v>
      </c>
    </row>
    <row r="16" spans="1:3">
      <c r="A16" s="4" t="s">
        <v>49</v>
      </c>
      <c r="B16" s="5" t="n">
        <v>3631683</v>
      </c>
      <c r="C16" s="5" t="n">
        <v>3524507</v>
      </c>
    </row>
    <row r="17" spans="1:3">
      <c r="A17" s="3" t="s">
        <v>50</v>
      </c>
    </row>
    <row r="18" spans="1:3">
      <c r="A18" s="4" t="s">
        <v>51</v>
      </c>
      <c r="B18" s="5" t="n">
        <v>746081</v>
      </c>
      <c r="C18" s="5" t="n">
        <v>891354</v>
      </c>
    </row>
    <row r="19" spans="1:3">
      <c r="A19" s="4" t="s">
        <v>52</v>
      </c>
      <c r="B19" s="5" t="n">
        <v>303526</v>
      </c>
      <c r="C19" s="4" t="s">
        <v>39</v>
      </c>
    </row>
    <row r="20" spans="1:3">
      <c r="A20" s="4" t="s">
        <v>53</v>
      </c>
      <c r="B20" s="5" t="n">
        <v>44301</v>
      </c>
      <c r="C20" s="5" t="n">
        <v>195331</v>
      </c>
    </row>
    <row r="21" spans="1:3">
      <c r="A21" s="4" t="s">
        <v>54</v>
      </c>
      <c r="B21" s="5" t="n">
        <v>50072</v>
      </c>
      <c r="C21" s="5" t="n">
        <v>59857</v>
      </c>
    </row>
    <row r="22" spans="1:3">
      <c r="A22" s="4" t="s">
        <v>55</v>
      </c>
      <c r="B22" s="5" t="n">
        <v>41358</v>
      </c>
      <c r="C22" s="5" t="n">
        <v>38991</v>
      </c>
    </row>
    <row r="23" spans="1:3">
      <c r="A23" s="4" t="s">
        <v>56</v>
      </c>
      <c r="B23" s="5" t="n">
        <v>85807</v>
      </c>
      <c r="C23" s="4" t="s">
        <v>39</v>
      </c>
    </row>
    <row r="24" spans="1:3">
      <c r="A24" s="4" t="s">
        <v>57</v>
      </c>
      <c r="B24" s="5" t="n">
        <v>73842</v>
      </c>
      <c r="C24" s="5" t="n">
        <v>65265</v>
      </c>
    </row>
    <row r="25" spans="1:3">
      <c r="A25" s="4" t="s">
        <v>58</v>
      </c>
      <c r="B25" s="5" t="n">
        <v>257659</v>
      </c>
      <c r="C25" s="4" t="s">
        <v>39</v>
      </c>
    </row>
    <row r="26" spans="1:3">
      <c r="A26" s="4" t="s">
        <v>59</v>
      </c>
      <c r="B26" s="5" t="n">
        <v>33134</v>
      </c>
      <c r="C26" s="5" t="n">
        <v>48643</v>
      </c>
    </row>
    <row r="27" spans="1:3">
      <c r="A27" s="4" t="s">
        <v>60</v>
      </c>
      <c r="B27" s="5" t="n">
        <v>1635780</v>
      </c>
      <c r="C27" s="5" t="n">
        <v>1299441</v>
      </c>
    </row>
    <row r="28" spans="1:3">
      <c r="A28" s="3" t="s">
        <v>61</v>
      </c>
    </row>
    <row r="29" spans="1:3">
      <c r="A29" s="4" t="s">
        <v>62</v>
      </c>
      <c r="B29" s="4" t="s">
        <v>39</v>
      </c>
      <c r="C29" s="5" t="n">
        <v>28359</v>
      </c>
    </row>
    <row r="30" spans="1:3">
      <c r="A30" s="4" t="s">
        <v>63</v>
      </c>
      <c r="B30" s="5" t="n">
        <v>141171</v>
      </c>
      <c r="C30" s="4" t="s">
        <v>39</v>
      </c>
    </row>
    <row r="31" spans="1:3">
      <c r="A31" s="4" t="s">
        <v>64</v>
      </c>
      <c r="B31" s="5" t="n">
        <v>204383</v>
      </c>
      <c r="C31" s="5" t="n">
        <v>190736</v>
      </c>
    </row>
    <row r="32" spans="1:3">
      <c r="A32" s="4" t="s">
        <v>65</v>
      </c>
      <c r="B32" s="5" t="n">
        <v>268269</v>
      </c>
      <c r="C32" s="5" t="n">
        <v>232876</v>
      </c>
    </row>
    <row r="33" spans="1:3">
      <c r="A33" s="4" t="s">
        <v>66</v>
      </c>
      <c r="B33" s="5" t="n">
        <v>76159</v>
      </c>
      <c r="C33" s="5" t="n">
        <v>121038</v>
      </c>
    </row>
    <row r="34" spans="1:3">
      <c r="A34" s="4" t="s">
        <v>67</v>
      </c>
      <c r="B34" s="5" t="n">
        <v>155442</v>
      </c>
      <c r="C34" s="5" t="n">
        <v>29122</v>
      </c>
    </row>
    <row r="35" spans="1:3">
      <c r="A35" s="4" t="s">
        <v>68</v>
      </c>
      <c r="B35" s="5" t="n">
        <v>845424</v>
      </c>
      <c r="C35" s="5" t="n">
        <v>602131</v>
      </c>
    </row>
    <row r="36" spans="1:3">
      <c r="A36" s="4" t="s">
        <v>69</v>
      </c>
      <c r="B36" s="5" t="n">
        <v>2481204</v>
      </c>
      <c r="C36" s="5" t="n">
        <v>1901572</v>
      </c>
    </row>
    <row r="37" spans="1:3">
      <c r="A37" s="4" t="s">
        <v>70</v>
      </c>
      <c r="B37" s="4" t="s">
        <v>39</v>
      </c>
      <c r="C37" s="4" t="s">
        <v>39</v>
      </c>
    </row>
    <row r="38" spans="1:3">
      <c r="A38" s="3" t="s">
        <v>71</v>
      </c>
    </row>
    <row r="39" spans="1:3">
      <c r="A39" s="4" t="s">
        <v>72</v>
      </c>
      <c r="B39" s="4" t="s">
        <v>39</v>
      </c>
      <c r="C39" s="4" t="s">
        <v>39</v>
      </c>
    </row>
    <row r="40" spans="1:3">
      <c r="A40" s="4" t="s">
        <v>73</v>
      </c>
      <c r="B40" s="5" t="n">
        <v>769</v>
      </c>
      <c r="C40" s="5" t="n">
        <v>758</v>
      </c>
    </row>
    <row r="41" spans="1:3">
      <c r="A41" s="4" t="s">
        <v>74</v>
      </c>
      <c r="B41" s="5" t="n">
        <v>2950136</v>
      </c>
      <c r="C41" s="5" t="n">
        <v>2983476</v>
      </c>
    </row>
    <row r="42" spans="1:3">
      <c r="A42" s="4" t="s">
        <v>75</v>
      </c>
      <c r="B42" s="5" t="n">
        <v>-1724028</v>
      </c>
      <c r="C42" s="5" t="n">
        <v>-1285764</v>
      </c>
    </row>
    <row r="43" spans="1:3">
      <c r="A43" s="4" t="s">
        <v>76</v>
      </c>
      <c r="B43" s="5" t="n">
        <v>-76398</v>
      </c>
      <c r="C43" s="5" t="n">
        <v>-75535</v>
      </c>
    </row>
    <row r="44" spans="1:3">
      <c r="A44" s="4" t="s">
        <v>77</v>
      </c>
      <c r="B44" s="5" t="n">
        <v>1150479</v>
      </c>
      <c r="C44" s="5" t="n">
        <v>1622935</v>
      </c>
    </row>
    <row r="45" spans="1:3">
      <c r="A45" s="4" t="s">
        <v>78</v>
      </c>
      <c r="B45" s="6" t="n">
        <v>3631683</v>
      </c>
      <c r="C45" s="6" t="n">
        <v>3524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3</v>
      </c>
    </row>
    <row r="2" spans="1:3">
      <c r="A2" s="3" t="s">
        <v>80</v>
      </c>
    </row>
    <row r="3" spans="1:3">
      <c r="A3" s="4" t="s">
        <v>81</v>
      </c>
      <c r="B3" s="7" t="n">
        <v>0.0001</v>
      </c>
      <c r="C3" s="7" t="n">
        <v>0.0001</v>
      </c>
    </row>
    <row r="4" spans="1:3">
      <c r="A4" s="4" t="s">
        <v>82</v>
      </c>
      <c r="B4" s="5" t="n">
        <v>5000000</v>
      </c>
      <c r="C4" s="5" t="n">
        <v>5000000</v>
      </c>
    </row>
    <row r="5" spans="1:3">
      <c r="A5" s="4" t="s">
        <v>83</v>
      </c>
      <c r="B5" s="5" t="n">
        <v>0</v>
      </c>
      <c r="C5" s="5" t="n">
        <v>0</v>
      </c>
    </row>
    <row r="6" spans="1:3">
      <c r="A6" s="4" t="s">
        <v>84</v>
      </c>
      <c r="B6" s="5" t="n">
        <v>0</v>
      </c>
      <c r="C6" s="5" t="n">
        <v>0</v>
      </c>
    </row>
    <row r="7" spans="1:3">
      <c r="A7" s="4" t="s">
        <v>85</v>
      </c>
      <c r="B7" s="7" t="n">
        <v>0.0001</v>
      </c>
      <c r="C7" s="7" t="n">
        <v>0.0001</v>
      </c>
    </row>
    <row r="8" spans="1:3">
      <c r="A8" s="4" t="s">
        <v>86</v>
      </c>
      <c r="B8" s="5" t="n">
        <v>25000000</v>
      </c>
      <c r="C8" s="5" t="n">
        <v>25000000</v>
      </c>
    </row>
    <row r="9" spans="1:3">
      <c r="A9" s="4" t="s">
        <v>87</v>
      </c>
      <c r="B9" s="5" t="n">
        <v>7694024</v>
      </c>
      <c r="C9" s="5" t="n">
        <v>7586024</v>
      </c>
    </row>
    <row r="10" spans="1:3">
      <c r="A10" s="4" t="s">
        <v>88</v>
      </c>
      <c r="B10" s="5" t="n">
        <v>7694024</v>
      </c>
      <c r="C10" s="5" t="n">
        <v>7586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03</v>
      </c>
      <c r="B1" s="2" t="s">
        <v>304</v>
      </c>
      <c r="C1" s="2" t="s">
        <v>305</v>
      </c>
      <c r="D1" s="2" t="s">
        <v>2</v>
      </c>
      <c r="E1" s="2" t="s">
        <v>91</v>
      </c>
    </row>
    <row r="2" spans="1:5">
      <c r="A2" s="4" t="s">
        <v>306</v>
      </c>
      <c r="C2" s="6" t="n">
        <v>1183560</v>
      </c>
    </row>
    <row r="3" spans="1:5">
      <c r="A3" s="4" t="s">
        <v>307</v>
      </c>
      <c r="D3" s="4" t="s">
        <v>39</v>
      </c>
      <c r="E3" s="6" t="n">
        <v>30408</v>
      </c>
    </row>
    <row r="4" spans="1:5">
      <c r="A4" s="4" t="s">
        <v>308</v>
      </c>
    </row>
    <row r="5" spans="1:5">
      <c r="A5" s="4" t="s">
        <v>309</v>
      </c>
      <c r="B5" s="5" t="n">
        <v>444445</v>
      </c>
    </row>
    <row r="6" spans="1:5">
      <c r="A6" s="4" t="s">
        <v>306</v>
      </c>
      <c r="B6" s="6" t="n">
        <v>1177779</v>
      </c>
    </row>
    <row r="7" spans="1:5">
      <c r="A7" s="4" t="s">
        <v>307</v>
      </c>
      <c r="B7" s="6" t="n">
        <v>221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10</v>
      </c>
      <c r="B1" s="2" t="s">
        <v>90</v>
      </c>
      <c r="H1" s="2" t="s">
        <v>1</v>
      </c>
    </row>
    <row r="2" spans="1:10">
      <c r="B2" s="2" t="s">
        <v>2</v>
      </c>
      <c r="C2" s="2" t="s">
        <v>311</v>
      </c>
      <c r="D2" s="2" t="s">
        <v>312</v>
      </c>
      <c r="E2" s="2" t="s">
        <v>91</v>
      </c>
      <c r="F2" s="2" t="s">
        <v>313</v>
      </c>
      <c r="G2" s="2" t="s">
        <v>305</v>
      </c>
      <c r="H2" s="2" t="s">
        <v>2</v>
      </c>
      <c r="I2" s="2" t="s">
        <v>91</v>
      </c>
      <c r="J2" s="2" t="s">
        <v>33</v>
      </c>
    </row>
    <row r="3" spans="1:10">
      <c r="A3" s="3" t="s">
        <v>204</v>
      </c>
    </row>
    <row r="4" spans="1:10">
      <c r="A4" s="4" t="s">
        <v>314</v>
      </c>
      <c r="B4" s="4" t="s">
        <v>39</v>
      </c>
      <c r="H4" s="4" t="s">
        <v>39</v>
      </c>
      <c r="J4" s="4" t="s">
        <v>39</v>
      </c>
    </row>
    <row r="5" spans="1:10">
      <c r="A5" s="4" t="s">
        <v>315</v>
      </c>
      <c r="H5" s="4" t="s">
        <v>316</v>
      </c>
    </row>
    <row r="6" spans="1:10">
      <c r="A6" s="4" t="s">
        <v>317</v>
      </c>
      <c r="B6" s="4" t="s">
        <v>318</v>
      </c>
      <c r="H6" s="4" t="s">
        <v>318</v>
      </c>
      <c r="J6" s="4" t="s">
        <v>318</v>
      </c>
    </row>
    <row r="7" spans="1:10">
      <c r="A7" s="4" t="s">
        <v>48</v>
      </c>
      <c r="B7" s="6" t="n">
        <v>1373621</v>
      </c>
      <c r="H7" s="6" t="n">
        <v>1373621</v>
      </c>
      <c r="J7" s="6" t="n">
        <v>1373621</v>
      </c>
    </row>
    <row r="8" spans="1:10">
      <c r="A8" s="4" t="s">
        <v>319</v>
      </c>
      <c r="B8" s="5" t="n">
        <v>-15236</v>
      </c>
      <c r="C8" s="6" t="n">
        <v>-4239</v>
      </c>
      <c r="D8" s="6" t="n">
        <v>18612</v>
      </c>
      <c r="E8" s="6" t="n">
        <v>-7828</v>
      </c>
      <c r="F8" s="6" t="n">
        <v>-22570</v>
      </c>
      <c r="G8" s="6" t="n">
        <v>-10259</v>
      </c>
      <c r="H8" s="5" t="n">
        <v>-863</v>
      </c>
      <c r="I8" s="6" t="n">
        <v>-40657</v>
      </c>
    </row>
    <row r="9" spans="1:10">
      <c r="A9" s="4" t="s">
        <v>320</v>
      </c>
      <c r="B9" s="4" t="s">
        <v>39</v>
      </c>
      <c r="H9" s="4" t="s">
        <v>39</v>
      </c>
      <c r="J9" s="4" t="s">
        <v>39</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90</v>
      </c>
      <c r="D1" s="2" t="s">
        <v>1</v>
      </c>
    </row>
    <row r="2" spans="1:5">
      <c r="B2" s="2" t="s">
        <v>2</v>
      </c>
      <c r="C2" s="2" t="s">
        <v>91</v>
      </c>
      <c r="D2" s="2" t="s">
        <v>2</v>
      </c>
      <c r="E2" s="2" t="s">
        <v>91</v>
      </c>
    </row>
    <row r="3" spans="1:5">
      <c r="A3" s="4" t="s">
        <v>322</v>
      </c>
      <c r="B3" s="6" t="n">
        <v>1701365</v>
      </c>
      <c r="C3" s="6" t="n">
        <v>1839491</v>
      </c>
      <c r="D3" s="6" t="n">
        <v>5333559</v>
      </c>
      <c r="E3" s="6" t="n">
        <v>5575640</v>
      </c>
    </row>
    <row r="4" spans="1:5">
      <c r="A4" s="4" t="s">
        <v>323</v>
      </c>
    </row>
    <row r="5" spans="1:5">
      <c r="A5" s="4" t="s">
        <v>322</v>
      </c>
      <c r="B5" s="5" t="n">
        <v>730419</v>
      </c>
      <c r="C5" s="5" t="n">
        <v>672989</v>
      </c>
      <c r="D5" s="5" t="n">
        <v>1992444</v>
      </c>
      <c r="E5" s="5" t="n">
        <v>1746486</v>
      </c>
    </row>
    <row r="6" spans="1:5">
      <c r="A6" s="4" t="s">
        <v>324</v>
      </c>
    </row>
    <row r="7" spans="1:5">
      <c r="A7" s="4" t="s">
        <v>322</v>
      </c>
      <c r="B7" s="4" t="s">
        <v>39</v>
      </c>
      <c r="C7" s="4" t="s">
        <v>39</v>
      </c>
      <c r="D7" s="5" t="n">
        <v>160000</v>
      </c>
      <c r="E7" s="4" t="s">
        <v>39</v>
      </c>
    </row>
    <row r="8" spans="1:5">
      <c r="A8" s="4" t="s">
        <v>325</v>
      </c>
    </row>
    <row r="9" spans="1:5">
      <c r="A9" s="4" t="s">
        <v>322</v>
      </c>
      <c r="B9" s="5" t="n">
        <v>379696</v>
      </c>
      <c r="C9" s="5" t="n">
        <v>447047</v>
      </c>
      <c r="D9" s="5" t="n">
        <v>1529652</v>
      </c>
      <c r="E9" s="5" t="n">
        <v>1505660</v>
      </c>
    </row>
    <row r="10" spans="1:5">
      <c r="A10" s="4" t="s">
        <v>326</v>
      </c>
    </row>
    <row r="11" spans="1:5">
      <c r="A11" s="4" t="s">
        <v>322</v>
      </c>
      <c r="B11" s="6" t="n">
        <v>591250</v>
      </c>
      <c r="C11" s="6" t="n">
        <v>719455</v>
      </c>
      <c r="D11" s="6" t="n">
        <v>1651463</v>
      </c>
      <c r="E11" s="6" t="n">
        <v>23234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204</v>
      </c>
    </row>
    <row r="4" spans="1:2">
      <c r="A4" s="4" t="s">
        <v>329</v>
      </c>
      <c r="B4" s="6" t="n">
        <v>190736</v>
      </c>
    </row>
    <row r="5" spans="1:2">
      <c r="A5" s="4" t="s">
        <v>330</v>
      </c>
      <c r="B5" s="4" t="s">
        <v>39</v>
      </c>
    </row>
    <row r="6" spans="1:2">
      <c r="A6" s="4" t="s">
        <v>331</v>
      </c>
      <c r="B6" s="5" t="n">
        <v>13647</v>
      </c>
    </row>
    <row r="7" spans="1:2">
      <c r="A7" s="4" t="s">
        <v>332</v>
      </c>
      <c r="B7" s="6" t="n">
        <v>204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33</v>
      </c>
    </row>
    <row r="3" spans="1:3">
      <c r="A3" s="4" t="s">
        <v>335</v>
      </c>
      <c r="B3" s="5" t="n">
        <v>1643375</v>
      </c>
      <c r="C3" s="5" t="n">
        <v>931250</v>
      </c>
    </row>
    <row r="4" spans="1:3">
      <c r="A4" s="4" t="s">
        <v>336</v>
      </c>
    </row>
    <row r="5" spans="1:3">
      <c r="A5" s="4" t="s">
        <v>335</v>
      </c>
      <c r="B5" s="5" t="n">
        <v>543375</v>
      </c>
      <c r="C5" s="5" t="n">
        <v>131250</v>
      </c>
    </row>
    <row r="6" spans="1:3">
      <c r="A6" s="4" t="s">
        <v>337</v>
      </c>
    </row>
    <row r="7" spans="1:3">
      <c r="A7" s="4" t="s">
        <v>335</v>
      </c>
      <c r="B7" s="5" t="n">
        <v>1100000</v>
      </c>
      <c r="C7" s="5" t="n">
        <v>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21"/>
    <col customWidth="1" max="6" min="6" width="20"/>
    <col customWidth="1" max="7" min="7" width="21"/>
    <col customWidth="1" max="8" min="8" width="21"/>
    <col customWidth="1" max="9" min="9" width="27"/>
    <col customWidth="1" max="10" min="10" width="21"/>
    <col customWidth="1" max="11" min="11" width="17"/>
    <col customWidth="1" max="12" min="12" width="21"/>
  </cols>
  <sheetData>
    <row r="1" spans="1:12">
      <c r="A1" s="1" t="s">
        <v>338</v>
      </c>
      <c r="B1" s="2" t="s">
        <v>339</v>
      </c>
      <c r="C1" s="2" t="s">
        <v>340</v>
      </c>
      <c r="D1" s="2" t="s">
        <v>340</v>
      </c>
      <c r="E1" s="2" t="s">
        <v>341</v>
      </c>
      <c r="F1" s="2" t="s">
        <v>342</v>
      </c>
      <c r="G1" s="2" t="s">
        <v>328</v>
      </c>
      <c r="H1" s="2" t="s">
        <v>343</v>
      </c>
      <c r="I1" s="2" t="s">
        <v>344</v>
      </c>
      <c r="J1" s="2" t="s">
        <v>343</v>
      </c>
      <c r="K1" s="2" t="s">
        <v>345</v>
      </c>
      <c r="L1" s="2" t="s">
        <v>346</v>
      </c>
    </row>
    <row r="2" spans="1:12">
      <c r="A2" s="4" t="s">
        <v>347</v>
      </c>
      <c r="I2" s="4" t="s">
        <v>39</v>
      </c>
    </row>
    <row r="3" spans="1:12">
      <c r="A3" s="4" t="s">
        <v>348</v>
      </c>
      <c r="G3" s="4" t="s">
        <v>39</v>
      </c>
      <c r="H3" s="6" t="n">
        <v>9019</v>
      </c>
      <c r="I3" s="4" t="s">
        <v>39</v>
      </c>
      <c r="J3" s="6" t="n">
        <v>40636</v>
      </c>
    </row>
    <row r="4" spans="1:12">
      <c r="A4" s="4" t="s">
        <v>349</v>
      </c>
      <c r="G4" s="4" t="s">
        <v>39</v>
      </c>
      <c r="H4" s="5" t="n">
        <v>8499</v>
      </c>
      <c r="I4" s="4" t="s">
        <v>39</v>
      </c>
      <c r="J4" s="5" t="n">
        <v>40288</v>
      </c>
    </row>
    <row r="5" spans="1:12">
      <c r="A5" s="4" t="s">
        <v>350</v>
      </c>
    </row>
    <row r="6" spans="1:12">
      <c r="A6" s="4" t="s">
        <v>351</v>
      </c>
      <c r="G6" s="5" t="n">
        <v>41559</v>
      </c>
      <c r="H6" s="5" t="n">
        <v>7877</v>
      </c>
      <c r="I6" s="5" t="n">
        <v>99594</v>
      </c>
      <c r="J6" s="5" t="n">
        <v>14268</v>
      </c>
    </row>
    <row r="7" spans="1:12">
      <c r="A7" s="4" t="s">
        <v>352</v>
      </c>
    </row>
    <row r="8" spans="1:12">
      <c r="A8" s="4" t="s">
        <v>351</v>
      </c>
      <c r="G8" s="5" t="n">
        <v>8685</v>
      </c>
      <c r="I8" s="5" t="n">
        <v>20981</v>
      </c>
    </row>
    <row r="9" spans="1:12">
      <c r="A9" s="4" t="s">
        <v>353</v>
      </c>
    </row>
    <row r="10" spans="1:12">
      <c r="A10" s="4" t="s">
        <v>354</v>
      </c>
      <c r="L10" s="6" t="n">
        <v>350000</v>
      </c>
    </row>
    <row r="11" spans="1:12">
      <c r="A11" s="4" t="s">
        <v>355</v>
      </c>
    </row>
    <row r="12" spans="1:12">
      <c r="A12" s="4" t="s">
        <v>356</v>
      </c>
      <c r="C12" s="8" t="n">
        <v>0.5</v>
      </c>
      <c r="D12" s="8" t="n">
        <v>0.5</v>
      </c>
    </row>
    <row r="13" spans="1:12">
      <c r="A13" s="4" t="s">
        <v>357</v>
      </c>
      <c r="C13" s="4" t="s">
        <v>358</v>
      </c>
    </row>
    <row r="14" spans="1:12">
      <c r="A14" s="4" t="s">
        <v>351</v>
      </c>
      <c r="C14" s="6" t="n">
        <v>395000</v>
      </c>
    </row>
    <row r="15" spans="1:12">
      <c r="A15" s="4" t="s">
        <v>359</v>
      </c>
    </row>
    <row r="16" spans="1:12">
      <c r="A16" s="4" t="s">
        <v>356</v>
      </c>
      <c r="B16" s="8" t="n">
        <v>0.5</v>
      </c>
    </row>
    <row r="17" spans="1:12">
      <c r="A17" s="4" t="s">
        <v>357</v>
      </c>
      <c r="B17" s="4" t="s">
        <v>358</v>
      </c>
    </row>
    <row r="18" spans="1:12">
      <c r="A18" s="4" t="s">
        <v>351</v>
      </c>
      <c r="B18" s="6" t="n">
        <v>97500</v>
      </c>
    </row>
    <row r="19" spans="1:12">
      <c r="A19" s="4" t="s">
        <v>360</v>
      </c>
    </row>
    <row r="20" spans="1:12">
      <c r="A20" s="4" t="s">
        <v>348</v>
      </c>
      <c r="H20" s="5" t="n">
        <v>9019</v>
      </c>
      <c r="J20" s="5" t="n">
        <v>40636</v>
      </c>
    </row>
    <row r="21" spans="1:12">
      <c r="A21" s="4" t="s">
        <v>361</v>
      </c>
    </row>
    <row r="22" spans="1:12">
      <c r="A22" s="4" t="s">
        <v>362</v>
      </c>
      <c r="G22" s="6" t="n">
        <v>21500</v>
      </c>
      <c r="H22" s="5" t="n">
        <v>19500</v>
      </c>
    </row>
    <row r="23" spans="1:12">
      <c r="A23" s="4" t="s">
        <v>363</v>
      </c>
    </row>
    <row r="24" spans="1:12">
      <c r="A24" s="4" t="s">
        <v>347</v>
      </c>
      <c r="F24" s="5" t="n">
        <v>100000</v>
      </c>
    </row>
    <row r="25" spans="1:12">
      <c r="A25" s="4" t="s">
        <v>349</v>
      </c>
      <c r="H25" s="5" t="n">
        <v>8499</v>
      </c>
      <c r="J25" s="5" t="n">
        <v>40288</v>
      </c>
    </row>
    <row r="26" spans="1:12">
      <c r="A26" s="4" t="s">
        <v>364</v>
      </c>
    </row>
    <row r="27" spans="1:12">
      <c r="A27" s="4" t="s">
        <v>365</v>
      </c>
      <c r="E27" s="6" t="n">
        <v>686</v>
      </c>
    </row>
    <row r="28" spans="1:12">
      <c r="A28" s="4" t="s">
        <v>348</v>
      </c>
      <c r="H28" s="6" t="n">
        <v>9019</v>
      </c>
      <c r="J28" s="5" t="n">
        <v>8499</v>
      </c>
    </row>
    <row r="29" spans="1:12">
      <c r="A29" s="4" t="s">
        <v>366</v>
      </c>
    </row>
    <row r="30" spans="1:12">
      <c r="A30" s="4" t="s">
        <v>362</v>
      </c>
      <c r="I30" s="6" t="n">
        <v>60500</v>
      </c>
    </row>
    <row r="31" spans="1:12">
      <c r="A31" s="4" t="s">
        <v>367</v>
      </c>
    </row>
    <row r="32" spans="1:12">
      <c r="A32" s="4" t="s">
        <v>362</v>
      </c>
      <c r="J32" s="6" t="n">
        <v>58500</v>
      </c>
    </row>
    <row r="33" spans="1:12">
      <c r="A33" s="4" t="s">
        <v>368</v>
      </c>
    </row>
    <row r="34" spans="1:12">
      <c r="A34" s="4" t="s">
        <v>369</v>
      </c>
      <c r="B34" s="6" t="n">
        <v>150000</v>
      </c>
      <c r="C34" s="6" t="n">
        <v>400000</v>
      </c>
      <c r="D34" s="6" t="n">
        <v>400000</v>
      </c>
    </row>
    <row r="35" spans="1:12">
      <c r="A35" s="4" t="s">
        <v>370</v>
      </c>
      <c r="B35" s="4" t="s">
        <v>371</v>
      </c>
      <c r="C35" s="4" t="s">
        <v>372</v>
      </c>
      <c r="D35" s="4" t="s">
        <v>372</v>
      </c>
    </row>
    <row r="36" spans="1:12">
      <c r="A36" s="4" t="s">
        <v>373</v>
      </c>
      <c r="B36" s="4" t="s">
        <v>374</v>
      </c>
      <c r="D36" s="4" t="s">
        <v>375</v>
      </c>
    </row>
    <row r="37" spans="1:12">
      <c r="A37" s="4" t="s">
        <v>376</v>
      </c>
      <c r="B37" s="4" t="s">
        <v>377</v>
      </c>
      <c r="D37" s="4" t="s">
        <v>378</v>
      </c>
    </row>
    <row r="38" spans="1:12">
      <c r="A38" s="4" t="s">
        <v>379</v>
      </c>
    </row>
    <row r="39" spans="1:12">
      <c r="A39" s="4" t="s">
        <v>380</v>
      </c>
      <c r="K39" s="5" t="n">
        <v>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81</v>
      </c>
      <c r="B1" s="2" t="s">
        <v>1</v>
      </c>
      <c r="C1" s="2" t="s">
        <v>334</v>
      </c>
    </row>
    <row r="2" spans="1:3">
      <c r="B2" s="2" t="s">
        <v>2</v>
      </c>
      <c r="C2" s="2" t="s">
        <v>33</v>
      </c>
    </row>
    <row r="3" spans="1:3">
      <c r="A3" s="4" t="s">
        <v>382</v>
      </c>
    </row>
    <row r="4" spans="1:3">
      <c r="A4" s="4" t="s">
        <v>383</v>
      </c>
      <c r="B4" s="4" t="s">
        <v>384</v>
      </c>
      <c r="C4" s="4" t="s">
        <v>385</v>
      </c>
    </row>
    <row r="5" spans="1:3">
      <c r="A5" s="4" t="s">
        <v>386</v>
      </c>
    </row>
    <row r="6" spans="1:3">
      <c r="A6" s="4" t="s">
        <v>383</v>
      </c>
      <c r="B6" s="4" t="s">
        <v>372</v>
      </c>
      <c r="C6" s="4" t="s">
        <v>371</v>
      </c>
    </row>
    <row r="7" spans="1:3">
      <c r="A7" s="4" t="s">
        <v>387</v>
      </c>
    </row>
    <row r="8" spans="1:3">
      <c r="A8" s="4" t="s">
        <v>383</v>
      </c>
      <c r="B8" s="4" t="s">
        <v>371</v>
      </c>
      <c r="C8" s="4" t="s">
        <v>371</v>
      </c>
    </row>
    <row r="9" spans="1:3">
      <c r="A9" s="4" t="s">
        <v>388</v>
      </c>
    </row>
    <row r="10" spans="1:3">
      <c r="A10" s="4" t="s">
        <v>389</v>
      </c>
      <c r="B10" s="6" t="n">
        <v>186000</v>
      </c>
    </row>
    <row r="11" spans="1:3">
      <c r="A11" s="4" t="s">
        <v>390</v>
      </c>
    </row>
    <row r="12" spans="1:3">
      <c r="A12" s="4" t="s">
        <v>391</v>
      </c>
      <c r="B12" s="5" t="n">
        <v>250000</v>
      </c>
      <c r="C12" s="6" t="n">
        <v>250000</v>
      </c>
    </row>
    <row r="13" spans="1:3">
      <c r="A13" s="4" t="s">
        <v>392</v>
      </c>
    </row>
    <row r="14" spans="1:3">
      <c r="A14" s="4" t="s">
        <v>391</v>
      </c>
      <c r="C14" s="6" t="n">
        <v>133578</v>
      </c>
    </row>
    <row r="15" spans="1:3">
      <c r="A15" s="4" t="s">
        <v>393</v>
      </c>
    </row>
    <row r="16" spans="1:3">
      <c r="A16" s="4" t="s">
        <v>389</v>
      </c>
      <c r="B16" s="6" t="n">
        <v>2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4</v>
      </c>
      <c r="B1" s="2" t="s">
        <v>90</v>
      </c>
      <c r="D1" s="2" t="s">
        <v>1</v>
      </c>
    </row>
    <row r="2" spans="1:5">
      <c r="B2" s="2" t="s">
        <v>2</v>
      </c>
      <c r="C2" s="2" t="s">
        <v>91</v>
      </c>
      <c r="D2" s="2" t="s">
        <v>2</v>
      </c>
      <c r="E2" s="2" t="s">
        <v>91</v>
      </c>
    </row>
    <row r="3" spans="1:5">
      <c r="A3" s="4" t="s">
        <v>395</v>
      </c>
    </row>
    <row r="4" spans="1:5">
      <c r="A4" s="4" t="s">
        <v>383</v>
      </c>
      <c r="B4" s="4" t="s">
        <v>396</v>
      </c>
      <c r="D4" s="4" t="s">
        <v>396</v>
      </c>
    </row>
    <row r="5" spans="1:5">
      <c r="A5" s="4" t="s">
        <v>397</v>
      </c>
    </row>
    <row r="6" spans="1:5">
      <c r="A6" s="4" t="s">
        <v>383</v>
      </c>
      <c r="B6" s="4" t="s">
        <v>398</v>
      </c>
      <c r="D6" s="4" t="s">
        <v>398</v>
      </c>
    </row>
    <row r="7" spans="1:5">
      <c r="A7" s="4" t="s">
        <v>399</v>
      </c>
    </row>
    <row r="8" spans="1:5">
      <c r="A8" s="4" t="s">
        <v>383</v>
      </c>
      <c r="B8" s="4" t="s">
        <v>400</v>
      </c>
      <c r="D8" s="4" t="s">
        <v>400</v>
      </c>
    </row>
    <row r="9" spans="1:5">
      <c r="A9" s="4" t="s">
        <v>401</v>
      </c>
    </row>
    <row r="10" spans="1:5">
      <c r="A10" s="4" t="s">
        <v>383</v>
      </c>
      <c r="B10" s="4" t="s">
        <v>371</v>
      </c>
      <c r="D10" s="4" t="s">
        <v>371</v>
      </c>
    </row>
    <row r="11" spans="1:5">
      <c r="A11" s="4" t="s">
        <v>402</v>
      </c>
    </row>
    <row r="12" spans="1:5">
      <c r="A12" s="4" t="s">
        <v>383</v>
      </c>
      <c r="C12" s="4" t="s">
        <v>385</v>
      </c>
    </row>
    <row r="13" spans="1:5">
      <c r="A13" s="4" t="s">
        <v>403</v>
      </c>
    </row>
    <row r="14" spans="1:5">
      <c r="A14" s="4" t="s">
        <v>383</v>
      </c>
      <c r="E14" s="4" t="s">
        <v>396</v>
      </c>
    </row>
    <row r="15" spans="1:5">
      <c r="A15" s="4" t="s">
        <v>404</v>
      </c>
    </row>
    <row r="16" spans="1:5">
      <c r="A16" s="4" t="s">
        <v>383</v>
      </c>
      <c r="E16" s="4" t="s">
        <v>405</v>
      </c>
    </row>
    <row r="17" spans="1:5">
      <c r="A17" s="4" t="s">
        <v>406</v>
      </c>
    </row>
    <row r="18" spans="1:5">
      <c r="A18" s="4" t="s">
        <v>383</v>
      </c>
      <c r="E18" s="4" t="s">
        <v>3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3</v>
      </c>
    </row>
    <row r="2" spans="1:3">
      <c r="A2" s="3" t="s">
        <v>216</v>
      </c>
    </row>
    <row r="3" spans="1:3">
      <c r="A3" s="4" t="s">
        <v>408</v>
      </c>
      <c r="B3" s="6" t="n">
        <v>547935</v>
      </c>
      <c r="C3" s="6" t="n">
        <v>811173</v>
      </c>
    </row>
    <row r="4" spans="1:3">
      <c r="A4" s="4" t="s">
        <v>409</v>
      </c>
      <c r="B4" s="5" t="n">
        <v>240403</v>
      </c>
      <c r="C4" s="5" t="n">
        <v>469109</v>
      </c>
    </row>
    <row r="5" spans="1:3">
      <c r="A5" s="4" t="s">
        <v>410</v>
      </c>
      <c r="B5" s="5" t="n">
        <v>788338</v>
      </c>
      <c r="C5" s="5" t="n">
        <v>1280282</v>
      </c>
    </row>
    <row r="6" spans="1:3">
      <c r="A6" s="4" t="s">
        <v>411</v>
      </c>
      <c r="B6" s="5" t="n">
        <v>882179</v>
      </c>
      <c r="C6" s="5" t="n">
        <v>1265475</v>
      </c>
    </row>
    <row r="7" spans="1:3">
      <c r="A7" s="4" t="s">
        <v>412</v>
      </c>
      <c r="B7" s="5" t="n">
        <v>-93481</v>
      </c>
      <c r="C7" s="5" t="n">
        <v>14807</v>
      </c>
    </row>
    <row r="8" spans="1:3">
      <c r="A8" s="4" t="s">
        <v>413</v>
      </c>
      <c r="B8" s="5" t="n">
        <v>53249</v>
      </c>
      <c r="C8" s="5" t="n">
        <v>-164660</v>
      </c>
    </row>
    <row r="9" spans="1:3">
      <c r="A9" s="4" t="s">
        <v>171</v>
      </c>
      <c r="B9" s="5" t="n">
        <v>3709</v>
      </c>
      <c r="C9" s="5" t="n">
        <v>45478</v>
      </c>
    </row>
    <row r="10" spans="1:3">
      <c r="A10" s="4" t="s">
        <v>414</v>
      </c>
      <c r="B10" s="5" t="n">
        <v>-44301</v>
      </c>
      <c r="C10" s="5" t="n">
        <v>-195331</v>
      </c>
    </row>
    <row r="11" spans="1:3">
      <c r="A11" s="4" t="s">
        <v>415</v>
      </c>
      <c r="B11" s="6" t="n">
        <v>-40592</v>
      </c>
      <c r="C11" s="6" t="n">
        <v>-1498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701365</v>
      </c>
      <c r="C4" s="6" t="n">
        <v>1830992</v>
      </c>
      <c r="D4" s="6" t="n">
        <v>5333559</v>
      </c>
      <c r="E4" s="6" t="n">
        <v>5535352</v>
      </c>
    </row>
    <row r="5" spans="1:5">
      <c r="A5" s="4" t="s">
        <v>94</v>
      </c>
      <c r="B5" s="4" t="s">
        <v>39</v>
      </c>
      <c r="C5" s="5" t="n">
        <v>8499</v>
      </c>
      <c r="D5" s="4" t="s">
        <v>39</v>
      </c>
      <c r="E5" s="5" t="n">
        <v>40288</v>
      </c>
    </row>
    <row r="6" spans="1:5">
      <c r="A6" s="4" t="s">
        <v>95</v>
      </c>
      <c r="B6" s="5" t="n">
        <v>1701365</v>
      </c>
      <c r="C6" s="5" t="n">
        <v>1839491</v>
      </c>
      <c r="D6" s="5" t="n">
        <v>5333559</v>
      </c>
      <c r="E6" s="5" t="n">
        <v>5575640</v>
      </c>
    </row>
    <row r="7" spans="1:5">
      <c r="A7" s="3" t="s">
        <v>96</v>
      </c>
    </row>
    <row r="8" spans="1:5">
      <c r="A8" s="4" t="s">
        <v>97</v>
      </c>
      <c r="B8" s="5" t="n">
        <v>1241630</v>
      </c>
      <c r="C8" s="5" t="n">
        <v>1438669</v>
      </c>
      <c r="D8" s="5" t="n">
        <v>3747390</v>
      </c>
      <c r="E8" s="5" t="n">
        <v>3901125</v>
      </c>
    </row>
    <row r="9" spans="1:5">
      <c r="A9" s="4" t="s">
        <v>98</v>
      </c>
      <c r="B9" s="4" t="s">
        <v>39</v>
      </c>
      <c r="C9" s="5" t="n">
        <v>9019</v>
      </c>
      <c r="D9" s="4" t="s">
        <v>39</v>
      </c>
      <c r="E9" s="5" t="n">
        <v>40636</v>
      </c>
    </row>
    <row r="10" spans="1:5">
      <c r="A10" s="4" t="s">
        <v>99</v>
      </c>
      <c r="B10" s="5" t="n">
        <v>1241630</v>
      </c>
      <c r="C10" s="5" t="n">
        <v>1447688</v>
      </c>
      <c r="D10" s="5" t="n">
        <v>3747390</v>
      </c>
      <c r="E10" s="5" t="n">
        <v>3941761</v>
      </c>
    </row>
    <row r="11" spans="1:5">
      <c r="A11" s="4" t="s">
        <v>100</v>
      </c>
      <c r="B11" s="5" t="n">
        <v>459735</v>
      </c>
      <c r="C11" s="5" t="n">
        <v>391803</v>
      </c>
      <c r="D11" s="5" t="n">
        <v>1586169</v>
      </c>
      <c r="E11" s="5" t="n">
        <v>1633879</v>
      </c>
    </row>
    <row r="12" spans="1:5">
      <c r="A12" s="3" t="s">
        <v>101</v>
      </c>
    </row>
    <row r="13" spans="1:5">
      <c r="A13" s="4" t="s">
        <v>102</v>
      </c>
      <c r="B13" s="5" t="n">
        <v>555682</v>
      </c>
      <c r="C13" s="5" t="n">
        <v>607125</v>
      </c>
      <c r="D13" s="5" t="n">
        <v>1794191</v>
      </c>
      <c r="E13" s="5" t="n">
        <v>1850140</v>
      </c>
    </row>
    <row r="14" spans="1:5">
      <c r="A14" s="4" t="s">
        <v>103</v>
      </c>
      <c r="B14" s="5" t="n">
        <v>21500</v>
      </c>
      <c r="C14" s="5" t="n">
        <v>19500</v>
      </c>
      <c r="D14" s="5" t="n">
        <v>60500</v>
      </c>
      <c r="E14" s="5" t="n">
        <v>58500</v>
      </c>
    </row>
    <row r="15" spans="1:5">
      <c r="A15" s="4" t="s">
        <v>104</v>
      </c>
      <c r="B15" s="5" t="n">
        <v>622182</v>
      </c>
      <c r="C15" s="5" t="n">
        <v>626625</v>
      </c>
      <c r="D15" s="5" t="n">
        <v>1854691</v>
      </c>
      <c r="E15" s="5" t="n">
        <v>1908640</v>
      </c>
    </row>
    <row r="16" spans="1:5">
      <c r="A16" s="4" t="s">
        <v>105</v>
      </c>
      <c r="B16" s="5" t="n">
        <v>-117447</v>
      </c>
      <c r="C16" s="5" t="n">
        <v>-234822</v>
      </c>
      <c r="D16" s="5" t="n">
        <v>-268522</v>
      </c>
      <c r="E16" s="5" t="n">
        <v>-274761</v>
      </c>
    </row>
    <row r="17" spans="1:5">
      <c r="A17" s="3" t="s">
        <v>106</v>
      </c>
    </row>
    <row r="18" spans="1:5">
      <c r="A18" s="4" t="s">
        <v>107</v>
      </c>
      <c r="B18" s="5" t="n">
        <v>11801</v>
      </c>
      <c r="C18" s="5" t="n">
        <v>7544</v>
      </c>
      <c r="D18" s="5" t="n">
        <v>23892</v>
      </c>
      <c r="E18" s="5" t="n">
        <v>21636</v>
      </c>
    </row>
    <row r="19" spans="1:5">
      <c r="A19" s="4" t="s">
        <v>108</v>
      </c>
      <c r="B19" s="5" t="n">
        <v>64065</v>
      </c>
      <c r="C19" s="5" t="n">
        <v>19877</v>
      </c>
      <c r="D19" s="5" t="n">
        <v>158220</v>
      </c>
      <c r="E19" s="5" t="n">
        <v>52768</v>
      </c>
    </row>
    <row r="20" spans="1:5">
      <c r="A20" s="4" t="s">
        <v>109</v>
      </c>
      <c r="B20" s="5" t="n">
        <v>4704</v>
      </c>
      <c r="C20" s="5" t="n">
        <v>4290</v>
      </c>
      <c r="D20" s="5" t="n">
        <v>13647</v>
      </c>
      <c r="E20" s="5" t="n">
        <v>11028</v>
      </c>
    </row>
    <row r="21" spans="1:5">
      <c r="A21" s="4" t="s">
        <v>110</v>
      </c>
      <c r="B21" s="5" t="n">
        <v>-8614</v>
      </c>
      <c r="C21" s="5" t="n">
        <v>795</v>
      </c>
      <c r="D21" s="5" t="n">
        <v>-26017</v>
      </c>
      <c r="E21" s="5" t="n">
        <v>4149</v>
      </c>
    </row>
    <row r="22" spans="1:5">
      <c r="A22" s="4" t="s">
        <v>111</v>
      </c>
      <c r="B22" s="5" t="n">
        <v>71956</v>
      </c>
      <c r="C22" s="5" t="n">
        <v>32506</v>
      </c>
      <c r="D22" s="5" t="n">
        <v>169742</v>
      </c>
      <c r="E22" s="5" t="n">
        <v>78553</v>
      </c>
    </row>
    <row r="23" spans="1:5">
      <c r="A23" s="4" t="s">
        <v>112</v>
      </c>
      <c r="B23" s="5" t="n">
        <v>-189403</v>
      </c>
      <c r="C23" s="5" t="n">
        <v>-267328</v>
      </c>
      <c r="D23" s="5" t="n">
        <v>-438264</v>
      </c>
      <c r="E23" s="5" t="n">
        <v>-364342</v>
      </c>
    </row>
    <row r="24" spans="1:5">
      <c r="A24" s="3" t="s">
        <v>113</v>
      </c>
    </row>
    <row r="25" spans="1:5">
      <c r="A25" s="4" t="s">
        <v>114</v>
      </c>
      <c r="B25" s="5" t="n">
        <v>-15236</v>
      </c>
      <c r="C25" s="5" t="n">
        <v>-7828</v>
      </c>
      <c r="D25" s="5" t="n">
        <v>-863</v>
      </c>
      <c r="E25" s="5" t="n">
        <v>-40657</v>
      </c>
    </row>
    <row r="26" spans="1:5">
      <c r="A26" s="4" t="s">
        <v>115</v>
      </c>
      <c r="B26" s="6" t="n">
        <v>-204639</v>
      </c>
      <c r="C26" s="6" t="n">
        <v>-275126</v>
      </c>
      <c r="D26" s="6" t="n">
        <v>-439127</v>
      </c>
      <c r="E26" s="6" t="n">
        <v>-404999</v>
      </c>
    </row>
    <row r="27" spans="1:5">
      <c r="A27" s="3" t="s">
        <v>116</v>
      </c>
    </row>
    <row r="28" spans="1:5">
      <c r="A28" s="4" t="s">
        <v>117</v>
      </c>
      <c r="B28" s="8" t="n">
        <v>-0.03</v>
      </c>
      <c r="C28" s="8" t="n">
        <v>-0.04</v>
      </c>
      <c r="D28" s="8" t="n">
        <v>-0.06</v>
      </c>
      <c r="E28" s="8" t="n">
        <v>-0.05</v>
      </c>
    </row>
    <row r="29" spans="1:5">
      <c r="A29" s="4" t="s">
        <v>118</v>
      </c>
      <c r="B29" s="8" t="n">
        <v>-0.03</v>
      </c>
      <c r="C29" s="8" t="n">
        <v>-0.04</v>
      </c>
      <c r="D29" s="8" t="n">
        <v>-0.06</v>
      </c>
      <c r="E29" s="8" t="n">
        <v>-0.05</v>
      </c>
    </row>
    <row r="30" spans="1:5">
      <c r="A30" s="3" t="s">
        <v>119</v>
      </c>
    </row>
    <row r="31" spans="1:5">
      <c r="A31" s="4" t="s">
        <v>117</v>
      </c>
      <c r="B31" s="5" t="n">
        <v>7574247</v>
      </c>
      <c r="C31" s="5" t="n">
        <v>7586024</v>
      </c>
      <c r="D31" s="5" t="n">
        <v>7596286</v>
      </c>
      <c r="E31" s="5" t="n">
        <v>7469307</v>
      </c>
    </row>
    <row r="32" spans="1:5">
      <c r="A32" s="4" t="s">
        <v>118</v>
      </c>
      <c r="B32" s="5" t="n">
        <v>7574247</v>
      </c>
      <c r="C32" s="5" t="n">
        <v>7586024</v>
      </c>
      <c r="D32" s="5" t="n">
        <v>7596286</v>
      </c>
      <c r="E32" s="5" t="n">
        <v>7469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80"/>
  </cols>
  <sheetData>
    <row r="1" spans="1:4">
      <c r="A1" s="1" t="s">
        <v>416</v>
      </c>
      <c r="B1" s="2" t="s">
        <v>417</v>
      </c>
      <c r="C1" s="2" t="s">
        <v>418</v>
      </c>
      <c r="D1" s="2" t="s">
        <v>328</v>
      </c>
    </row>
    <row r="2" spans="1:4">
      <c r="A2" s="4" t="s">
        <v>419</v>
      </c>
      <c r="B2" s="4" t="s">
        <v>420</v>
      </c>
      <c r="C2" s="4" t="s">
        <v>421</v>
      </c>
      <c r="D2" s="4" t="s">
        <v>422</v>
      </c>
    </row>
    <row r="3" spans="1:4">
      <c r="A3" s="4" t="s">
        <v>423</v>
      </c>
      <c r="B3" s="4" t="s">
        <v>424</v>
      </c>
      <c r="D3" s="4" t="s">
        <v>425</v>
      </c>
    </row>
    <row r="4" spans="1:4">
      <c r="A4" s="4" t="s">
        <v>426</v>
      </c>
      <c r="D4" s="4" t="s">
        <v>427</v>
      </c>
    </row>
    <row r="5" spans="1:4">
      <c r="A5" s="4" t="s">
        <v>428</v>
      </c>
      <c r="D5" s="4" t="s">
        <v>429</v>
      </c>
    </row>
    <row r="6" spans="1:4">
      <c r="A6" s="4" t="s">
        <v>430</v>
      </c>
    </row>
    <row r="7" spans="1:4">
      <c r="A7" s="4" t="s">
        <v>431</v>
      </c>
      <c r="D7" s="6" t="n">
        <v>342111</v>
      </c>
    </row>
    <row r="8" spans="1:4">
      <c r="A8" s="4" t="s">
        <v>432</v>
      </c>
    </row>
    <row r="9" spans="1:4">
      <c r="A9" s="4" t="s">
        <v>433</v>
      </c>
      <c r="D9" s="6" t="n">
        <v>503</v>
      </c>
    </row>
    <row r="10" spans="1:4">
      <c r="A10" s="4" t="s">
        <v>434</v>
      </c>
      <c r="D10" s="9" t="n">
        <v>0.03</v>
      </c>
    </row>
    <row r="11" spans="1:4">
      <c r="A11" s="4" t="s">
        <v>435</v>
      </c>
    </row>
    <row r="12" spans="1:4">
      <c r="A12" s="4" t="s">
        <v>433</v>
      </c>
      <c r="D12" s="6" t="n">
        <v>1578</v>
      </c>
    </row>
    <row r="13" spans="1:4">
      <c r="A13" s="4" t="s">
        <v>434</v>
      </c>
      <c r="D13" s="10" t="n">
        <v>0.0557</v>
      </c>
    </row>
    <row r="14" spans="1:4">
      <c r="A14" s="4" t="s">
        <v>436</v>
      </c>
    </row>
    <row r="15" spans="1:4">
      <c r="A15" s="4" t="s">
        <v>437</v>
      </c>
      <c r="B15" s="6" t="n">
        <v>130736</v>
      </c>
    </row>
    <row r="16" spans="1:4">
      <c r="A16" s="4" t="s">
        <v>438</v>
      </c>
      <c r="B16" s="4" t="s">
        <v>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39</v>
      </c>
      <c r="B1" s="2" t="s">
        <v>328</v>
      </c>
    </row>
    <row r="2" spans="1:2">
      <c r="A2" s="3" t="s">
        <v>219</v>
      </c>
    </row>
    <row r="3" spans="1:2">
      <c r="A3" s="4" t="s">
        <v>31</v>
      </c>
      <c r="B3" s="6" t="n">
        <v>15225</v>
      </c>
    </row>
    <row r="4" spans="1:2">
      <c r="A4" s="4" t="s">
        <v>440</v>
      </c>
      <c r="B4" s="5" t="n">
        <v>62491</v>
      </c>
    </row>
    <row r="5" spans="1:2">
      <c r="A5" s="4" t="s">
        <v>441</v>
      </c>
      <c r="B5" s="5" t="n">
        <v>63615</v>
      </c>
    </row>
    <row r="6" spans="1:2">
      <c r="A6" s="4" t="s">
        <v>442</v>
      </c>
      <c r="B6" s="5" t="n">
        <v>64425</v>
      </c>
    </row>
    <row r="7" spans="1:2">
      <c r="A7" s="4" t="s">
        <v>443</v>
      </c>
      <c r="B7" s="5" t="n">
        <v>38542</v>
      </c>
    </row>
    <row r="8" spans="1:2">
      <c r="A8" s="4" t="s">
        <v>444</v>
      </c>
      <c r="B8" s="5" t="n">
        <v>36937</v>
      </c>
    </row>
    <row r="9" spans="1:2">
      <c r="A9" s="4" t="s">
        <v>445</v>
      </c>
      <c r="B9" s="5" t="n">
        <v>281235</v>
      </c>
    </row>
    <row r="10" spans="1:2">
      <c r="A10" s="4" t="s">
        <v>446</v>
      </c>
      <c r="B10" s="5" t="n">
        <v>-54257</v>
      </c>
    </row>
    <row r="11" spans="1:2">
      <c r="A11" s="4" t="s">
        <v>447</v>
      </c>
      <c r="B11" s="6" t="n">
        <v>2269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33</v>
      </c>
    </row>
    <row r="2" spans="1:3">
      <c r="A2" s="3" t="s">
        <v>219</v>
      </c>
    </row>
    <row r="3" spans="1:3">
      <c r="A3" s="4" t="s">
        <v>31</v>
      </c>
      <c r="B3" s="6" t="n">
        <v>21346</v>
      </c>
    </row>
    <row r="4" spans="1:3">
      <c r="A4" s="4" t="s">
        <v>440</v>
      </c>
      <c r="B4" s="5" t="n">
        <v>85387</v>
      </c>
    </row>
    <row r="5" spans="1:3">
      <c r="A5" s="4" t="s">
        <v>441</v>
      </c>
      <c r="B5" s="5" t="n">
        <v>75741</v>
      </c>
    </row>
    <row r="6" spans="1:3">
      <c r="A6" s="4" t="s">
        <v>442</v>
      </c>
      <c r="B6" s="5" t="n">
        <v>66445</v>
      </c>
    </row>
    <row r="7" spans="1:3">
      <c r="A7" s="4" t="s">
        <v>443</v>
      </c>
      <c r="B7" s="5" t="n">
        <v>68455</v>
      </c>
    </row>
    <row r="8" spans="1:3">
      <c r="A8" s="4" t="s">
        <v>444</v>
      </c>
      <c r="B8" s="5" t="n">
        <v>55686</v>
      </c>
    </row>
    <row r="9" spans="1:3">
      <c r="A9" s="4" t="s">
        <v>449</v>
      </c>
      <c r="B9" s="5" t="n">
        <v>373060</v>
      </c>
    </row>
    <row r="10" spans="1:3">
      <c r="A10" s="4" t="s">
        <v>450</v>
      </c>
      <c r="B10" s="5" t="n">
        <v>30949</v>
      </c>
    </row>
    <row r="11" spans="1:3">
      <c r="A11" s="4" t="s">
        <v>451</v>
      </c>
      <c r="B11" s="5" t="n">
        <v>73842</v>
      </c>
      <c r="C11" s="6" t="n">
        <v>65265</v>
      </c>
    </row>
    <row r="12" spans="1:3">
      <c r="A12" s="4" t="s">
        <v>452</v>
      </c>
      <c r="B12" s="6" t="n">
        <v>268269</v>
      </c>
      <c r="C12" s="6" t="n">
        <v>2328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453</v>
      </c>
      <c r="B1" s="2" t="s">
        <v>454</v>
      </c>
      <c r="C1" s="2" t="s">
        <v>455</v>
      </c>
      <c r="D1" s="2" t="s">
        <v>455</v>
      </c>
      <c r="E1" s="2" t="s">
        <v>2</v>
      </c>
      <c r="F1" s="2" t="s">
        <v>91</v>
      </c>
      <c r="G1" s="2" t="s">
        <v>2</v>
      </c>
      <c r="H1" s="2" t="s">
        <v>91</v>
      </c>
    </row>
    <row r="2" spans="1:8">
      <c r="A2" s="4" t="s">
        <v>456</v>
      </c>
      <c r="G2" s="6" t="n">
        <v>190000</v>
      </c>
      <c r="H2" s="6" t="n">
        <v>378232</v>
      </c>
    </row>
    <row r="3" spans="1:8">
      <c r="A3" s="4" t="s">
        <v>107</v>
      </c>
      <c r="E3" s="6" t="n">
        <v>75866</v>
      </c>
      <c r="F3" s="6" t="n">
        <v>19877</v>
      </c>
      <c r="G3" s="5" t="n">
        <v>182112</v>
      </c>
      <c r="H3" s="5" t="n">
        <v>52768</v>
      </c>
    </row>
    <row r="4" spans="1:8">
      <c r="A4" s="4" t="s">
        <v>457</v>
      </c>
    </row>
    <row r="5" spans="1:8">
      <c r="A5" s="4" t="s">
        <v>458</v>
      </c>
      <c r="B5" s="4" t="s">
        <v>371</v>
      </c>
    </row>
    <row r="6" spans="1:8">
      <c r="A6" s="4" t="s">
        <v>459</v>
      </c>
      <c r="B6" s="8" t="n">
        <v>0.5</v>
      </c>
    </row>
    <row r="7" spans="1:8">
      <c r="A7" s="4" t="s">
        <v>351</v>
      </c>
      <c r="B7" s="6" t="n">
        <v>53333</v>
      </c>
    </row>
    <row r="8" spans="1:8">
      <c r="A8" s="4" t="s">
        <v>460</v>
      </c>
      <c r="B8" s="5" t="n">
        <v>266667</v>
      </c>
    </row>
    <row r="9" spans="1:8">
      <c r="A9" s="4" t="s">
        <v>461</v>
      </c>
      <c r="B9" s="6" t="n">
        <v>269793</v>
      </c>
    </row>
    <row r="10" spans="1:8">
      <c r="A10" s="4" t="s">
        <v>456</v>
      </c>
      <c r="B10" s="5" t="n">
        <v>160000</v>
      </c>
    </row>
    <row r="11" spans="1:8">
      <c r="A11" s="4" t="s">
        <v>462</v>
      </c>
      <c r="B11" s="6" t="n">
        <v>2500</v>
      </c>
    </row>
    <row r="12" spans="1:8">
      <c r="A12" s="4" t="s">
        <v>350</v>
      </c>
    </row>
    <row r="13" spans="1:8">
      <c r="A13" s="4" t="s">
        <v>351</v>
      </c>
      <c r="E13" s="5" t="n">
        <v>41559</v>
      </c>
      <c r="F13" s="5" t="n">
        <v>7877</v>
      </c>
      <c r="G13" s="5" t="n">
        <v>99594</v>
      </c>
      <c r="H13" s="5" t="n">
        <v>14268</v>
      </c>
    </row>
    <row r="14" spans="1:8">
      <c r="A14" s="4" t="s">
        <v>352</v>
      </c>
    </row>
    <row r="15" spans="1:8">
      <c r="A15" s="4" t="s">
        <v>351</v>
      </c>
      <c r="E15" s="5" t="n">
        <v>8685</v>
      </c>
      <c r="G15" s="5" t="n">
        <v>20981</v>
      </c>
    </row>
    <row r="16" spans="1:8">
      <c r="A16" s="4" t="s">
        <v>463</v>
      </c>
    </row>
    <row r="17" spans="1:8">
      <c r="A17" s="4" t="s">
        <v>107</v>
      </c>
      <c r="E17" s="6" t="n">
        <v>7778</v>
      </c>
      <c r="F17" s="6" t="n">
        <v>3003</v>
      </c>
      <c r="G17" s="6" t="n">
        <v>19113</v>
      </c>
      <c r="H17" s="6" t="n">
        <v>3003</v>
      </c>
    </row>
    <row r="18" spans="1:8">
      <c r="A18" s="4" t="s">
        <v>464</v>
      </c>
    </row>
    <row r="19" spans="1:8">
      <c r="A19" s="4" t="s">
        <v>351</v>
      </c>
      <c r="D19" s="6" t="n">
        <v>395000</v>
      </c>
    </row>
    <row r="20" spans="1:8">
      <c r="A20" s="4" t="s">
        <v>465</v>
      </c>
    </row>
    <row r="21" spans="1:8">
      <c r="A21" s="4" t="s">
        <v>459</v>
      </c>
      <c r="C21" s="8" t="n">
        <v>0.75</v>
      </c>
      <c r="D21" s="8" t="n">
        <v>0.75</v>
      </c>
    </row>
    <row r="22" spans="1:8">
      <c r="A22" s="4" t="s">
        <v>357</v>
      </c>
      <c r="D22" s="4" t="s">
        <v>358</v>
      </c>
    </row>
    <row r="23" spans="1:8">
      <c r="A23" s="4" t="s">
        <v>355</v>
      </c>
    </row>
    <row r="24" spans="1:8">
      <c r="A24" s="4" t="s">
        <v>459</v>
      </c>
      <c r="C24" s="8" t="n">
        <v>0.5</v>
      </c>
      <c r="D24" s="8" t="n">
        <v>0.5</v>
      </c>
    </row>
    <row r="25" spans="1:8">
      <c r="A25" s="4" t="s">
        <v>357</v>
      </c>
      <c r="C25" s="4" t="s">
        <v>358</v>
      </c>
    </row>
    <row r="26" spans="1:8">
      <c r="A26" s="4" t="s">
        <v>351</v>
      </c>
      <c r="C26" s="6" t="n">
        <v>395000</v>
      </c>
    </row>
    <row r="27" spans="1:8">
      <c r="A27" s="4" t="s">
        <v>359</v>
      </c>
    </row>
    <row r="28" spans="1:8">
      <c r="A28" s="4" t="s">
        <v>459</v>
      </c>
      <c r="B28" s="8" t="n">
        <v>0.5</v>
      </c>
    </row>
    <row r="29" spans="1:8">
      <c r="A29" s="4" t="s">
        <v>357</v>
      </c>
      <c r="B29" s="4" t="s">
        <v>358</v>
      </c>
    </row>
    <row r="30" spans="1:8">
      <c r="A30" s="4" t="s">
        <v>351</v>
      </c>
      <c r="B30" s="6" t="n">
        <v>97500</v>
      </c>
    </row>
    <row r="31" spans="1:8">
      <c r="A31" s="4" t="s">
        <v>466</v>
      </c>
    </row>
    <row r="32" spans="1:8">
      <c r="A32" s="4" t="s">
        <v>467</v>
      </c>
      <c r="C32" s="6" t="n">
        <v>400000</v>
      </c>
      <c r="D32" s="6" t="n">
        <v>400000</v>
      </c>
    </row>
    <row r="33" spans="1:8">
      <c r="A33" s="4" t="s">
        <v>458</v>
      </c>
      <c r="C33" s="4" t="s">
        <v>372</v>
      </c>
      <c r="D33" s="4" t="s">
        <v>372</v>
      </c>
    </row>
    <row r="34" spans="1:8">
      <c r="A34" s="4" t="s">
        <v>459</v>
      </c>
      <c r="C34" s="8" t="n">
        <v>0.75</v>
      </c>
      <c r="D34" s="8" t="n">
        <v>0.75</v>
      </c>
    </row>
    <row r="35" spans="1:8">
      <c r="A35" s="4" t="s">
        <v>468</v>
      </c>
      <c r="D35" s="4" t="s">
        <v>378</v>
      </c>
    </row>
    <row r="36" spans="1:8">
      <c r="A36" s="4" t="s">
        <v>469</v>
      </c>
      <c r="C36" s="4" t="s">
        <v>372</v>
      </c>
      <c r="D36"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0</v>
      </c>
      <c r="B1" s="2" t="s">
        <v>2</v>
      </c>
      <c r="C1" s="2" t="s">
        <v>33</v>
      </c>
    </row>
    <row r="2" spans="1:3">
      <c r="A2" s="4" t="s">
        <v>126</v>
      </c>
      <c r="B2" s="6" t="n">
        <v>117517</v>
      </c>
      <c r="C2" s="6" t="n">
        <v>160029</v>
      </c>
    </row>
    <row r="3" spans="1:3">
      <c r="A3" s="4" t="s">
        <v>471</v>
      </c>
      <c r="B3" s="5" t="n">
        <v>-41358</v>
      </c>
      <c r="C3" s="5" t="n">
        <v>-38991</v>
      </c>
    </row>
    <row r="4" spans="1:3">
      <c r="A4" s="4" t="s">
        <v>472</v>
      </c>
      <c r="B4" s="5" t="n">
        <v>76159</v>
      </c>
      <c r="C4" s="5" t="n">
        <v>121038</v>
      </c>
    </row>
    <row r="5" spans="1:3">
      <c r="A5" s="4" t="s">
        <v>473</v>
      </c>
    </row>
    <row r="6" spans="1:3">
      <c r="A6" s="4" t="s">
        <v>126</v>
      </c>
      <c r="B6" s="4" t="s">
        <v>39</v>
      </c>
      <c r="C6" s="5" t="n">
        <v>18707</v>
      </c>
    </row>
    <row r="7" spans="1:3">
      <c r="A7" s="4" t="s">
        <v>474</v>
      </c>
    </row>
    <row r="8" spans="1:3">
      <c r="A8" s="4" t="s">
        <v>126</v>
      </c>
      <c r="B8" s="5" t="n">
        <v>13220</v>
      </c>
      <c r="C8" s="5" t="n">
        <v>18383</v>
      </c>
    </row>
    <row r="9" spans="1:3">
      <c r="A9" s="4" t="s">
        <v>475</v>
      </c>
    </row>
    <row r="10" spans="1:3">
      <c r="A10" s="4" t="s">
        <v>126</v>
      </c>
      <c r="B10" s="5" t="n">
        <v>41306</v>
      </c>
      <c r="C10" s="5" t="n">
        <v>50072</v>
      </c>
    </row>
    <row r="11" spans="1:3">
      <c r="A11" s="4" t="s">
        <v>476</v>
      </c>
    </row>
    <row r="12" spans="1:3">
      <c r="A12" s="4" t="s">
        <v>126</v>
      </c>
      <c r="B12" s="5" t="n">
        <v>11834</v>
      </c>
      <c r="C12" s="5" t="n">
        <v>18539</v>
      </c>
    </row>
    <row r="13" spans="1:3">
      <c r="A13" s="4" t="s">
        <v>477</v>
      </c>
    </row>
    <row r="14" spans="1:3">
      <c r="A14" s="4" t="s">
        <v>126</v>
      </c>
      <c r="B14" s="5" t="n">
        <v>51157</v>
      </c>
      <c r="C14" s="4" t="s">
        <v>39</v>
      </c>
    </row>
    <row r="15" spans="1:3">
      <c r="A15" s="4" t="s">
        <v>478</v>
      </c>
    </row>
    <row r="16" spans="1:3">
      <c r="A16" s="4" t="s">
        <v>126</v>
      </c>
      <c r="B16" s="4" t="s">
        <v>39</v>
      </c>
      <c r="C16" s="6" t="n">
        <v>54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479</v>
      </c>
      <c r="B1" s="2" t="s">
        <v>1</v>
      </c>
      <c r="C1" s="2" t="s">
        <v>334</v>
      </c>
    </row>
    <row r="2" spans="1:3">
      <c r="B2" s="2" t="s">
        <v>2</v>
      </c>
      <c r="C2" s="2" t="s">
        <v>33</v>
      </c>
    </row>
    <row r="3" spans="1:3">
      <c r="A3" s="4" t="s">
        <v>473</v>
      </c>
    </row>
    <row r="4" spans="1:3">
      <c r="A4" s="4" t="s">
        <v>480</v>
      </c>
      <c r="C4" s="6" t="n">
        <v>716</v>
      </c>
    </row>
    <row r="5" spans="1:3">
      <c r="A5" s="4" t="s">
        <v>481</v>
      </c>
      <c r="C5" s="4" t="s">
        <v>482</v>
      </c>
    </row>
    <row r="6" spans="1:3">
      <c r="A6" s="4" t="s">
        <v>483</v>
      </c>
      <c r="C6" s="4" t="s">
        <v>484</v>
      </c>
    </row>
    <row r="7" spans="1:3">
      <c r="A7" s="4" t="s">
        <v>474</v>
      </c>
    </row>
    <row r="8" spans="1:3">
      <c r="A8" s="4" t="s">
        <v>480</v>
      </c>
      <c r="B8" s="6" t="n">
        <v>615</v>
      </c>
      <c r="C8" s="6" t="n">
        <v>615</v>
      </c>
    </row>
    <row r="9" spans="1:3">
      <c r="A9" s="4" t="s">
        <v>481</v>
      </c>
      <c r="B9" s="4" t="s">
        <v>485</v>
      </c>
      <c r="C9" s="4" t="s">
        <v>485</v>
      </c>
    </row>
    <row r="10" spans="1:3">
      <c r="A10" s="4" t="s">
        <v>483</v>
      </c>
      <c r="B10" s="4" t="s">
        <v>486</v>
      </c>
      <c r="C10" s="4" t="s">
        <v>486</v>
      </c>
    </row>
    <row r="11" spans="1:3">
      <c r="A11" s="4" t="s">
        <v>475</v>
      </c>
    </row>
    <row r="12" spans="1:3">
      <c r="A12" s="4" t="s">
        <v>480</v>
      </c>
      <c r="B12" s="6" t="n">
        <v>1294</v>
      </c>
      <c r="C12" s="6" t="n">
        <v>1294</v>
      </c>
    </row>
    <row r="13" spans="1:3">
      <c r="A13" s="4" t="s">
        <v>481</v>
      </c>
      <c r="B13" s="4" t="s">
        <v>487</v>
      </c>
      <c r="C13" s="4" t="s">
        <v>487</v>
      </c>
    </row>
    <row r="14" spans="1:3">
      <c r="A14" s="4" t="s">
        <v>483</v>
      </c>
      <c r="B14" s="4" t="s">
        <v>488</v>
      </c>
      <c r="C14" s="4" t="s">
        <v>488</v>
      </c>
    </row>
    <row r="15" spans="1:3">
      <c r="A15" s="4" t="s">
        <v>476</v>
      </c>
    </row>
    <row r="16" spans="1:3">
      <c r="A16" s="4" t="s">
        <v>480</v>
      </c>
      <c r="B16" s="6" t="n">
        <v>1063</v>
      </c>
      <c r="C16" s="6" t="n">
        <v>1063</v>
      </c>
    </row>
    <row r="17" spans="1:3">
      <c r="A17" s="4" t="s">
        <v>481</v>
      </c>
      <c r="B17" s="4" t="s">
        <v>489</v>
      </c>
      <c r="C17" s="4" t="s">
        <v>489</v>
      </c>
    </row>
    <row r="18" spans="1:3">
      <c r="A18" s="4" t="s">
        <v>483</v>
      </c>
      <c r="B18" s="4" t="s">
        <v>490</v>
      </c>
      <c r="C18" s="4" t="s">
        <v>490</v>
      </c>
    </row>
    <row r="19" spans="1:3">
      <c r="A19" s="4" t="s">
        <v>477</v>
      </c>
    </row>
    <row r="20" spans="1:3">
      <c r="A20" s="4" t="s">
        <v>480</v>
      </c>
      <c r="B20" s="6" t="n">
        <v>983</v>
      </c>
    </row>
    <row r="21" spans="1:3">
      <c r="A21" s="4" t="s">
        <v>481</v>
      </c>
      <c r="B21" s="4" t="s">
        <v>491</v>
      </c>
    </row>
    <row r="22" spans="1:3">
      <c r="A22" s="4" t="s">
        <v>483</v>
      </c>
      <c r="B22" s="4" t="s">
        <v>492</v>
      </c>
    </row>
    <row r="23" spans="1:3">
      <c r="A23" s="4" t="s">
        <v>478</v>
      </c>
    </row>
    <row r="24" spans="1:3">
      <c r="A24" s="4" t="s">
        <v>480</v>
      </c>
      <c r="C24" s="6" t="n">
        <v>947</v>
      </c>
    </row>
    <row r="25" spans="1:3">
      <c r="A25" s="4" t="s">
        <v>481</v>
      </c>
      <c r="C25" s="4" t="s">
        <v>493</v>
      </c>
    </row>
    <row r="26" spans="1:3">
      <c r="A26" s="4" t="s">
        <v>483</v>
      </c>
      <c r="C26"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5</v>
      </c>
      <c r="B1" s="2" t="s">
        <v>2</v>
      </c>
      <c r="C1" s="2" t="s">
        <v>33</v>
      </c>
    </row>
    <row r="2" spans="1:3">
      <c r="A2" s="3" t="s">
        <v>222</v>
      </c>
    </row>
    <row r="3" spans="1:3">
      <c r="A3" s="4" t="s">
        <v>496</v>
      </c>
      <c r="B3" s="6" t="n">
        <v>8308</v>
      </c>
    </row>
    <row r="4" spans="1:3">
      <c r="A4" s="4" t="s">
        <v>440</v>
      </c>
      <c r="B4" s="5" t="n">
        <v>33561</v>
      </c>
    </row>
    <row r="5" spans="1:3">
      <c r="A5" s="4" t="s">
        <v>441</v>
      </c>
      <c r="B5" s="5" t="n">
        <v>26065</v>
      </c>
    </row>
    <row r="6" spans="1:3">
      <c r="A6" s="4" t="s">
        <v>442</v>
      </c>
      <c r="B6" s="5" t="n">
        <v>19479</v>
      </c>
    </row>
    <row r="7" spans="1:3">
      <c r="A7" s="4" t="s">
        <v>443</v>
      </c>
      <c r="B7" s="5" t="n">
        <v>24283</v>
      </c>
    </row>
    <row r="8" spans="1:3">
      <c r="A8" s="4" t="s">
        <v>444</v>
      </c>
      <c r="B8" s="5" t="n">
        <v>5821</v>
      </c>
    </row>
    <row r="9" spans="1:3">
      <c r="A9" s="4" t="s">
        <v>497</v>
      </c>
      <c r="B9" s="6" t="n">
        <v>117517</v>
      </c>
      <c r="C9" s="6" t="n">
        <v>1600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8</v>
      </c>
      <c r="B1" s="2" t="s">
        <v>2</v>
      </c>
      <c r="C1" s="2" t="s">
        <v>33</v>
      </c>
    </row>
    <row r="2" spans="1:3">
      <c r="A2" s="3" t="s">
        <v>224</v>
      </c>
    </row>
    <row r="3" spans="1:3">
      <c r="A3" s="4" t="s">
        <v>499</v>
      </c>
      <c r="B3" s="6" t="n">
        <v>312466</v>
      </c>
      <c r="C3" s="6" t="n">
        <v>583392</v>
      </c>
    </row>
    <row r="4" spans="1:3">
      <c r="A4" s="4" t="s">
        <v>97</v>
      </c>
      <c r="B4" s="6" t="n">
        <v>240403</v>
      </c>
      <c r="C4" s="6" t="n">
        <v>452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0</v>
      </c>
      <c r="B1" s="2" t="s">
        <v>1</v>
      </c>
    </row>
    <row r="2" spans="1:3">
      <c r="B2" s="2" t="s">
        <v>2</v>
      </c>
      <c r="C2" s="2" t="s">
        <v>33</v>
      </c>
    </row>
    <row r="3" spans="1:3">
      <c r="A3" s="4" t="s">
        <v>501</v>
      </c>
      <c r="B3" s="6" t="n">
        <v>102422</v>
      </c>
    </row>
    <row r="4" spans="1:3">
      <c r="A4" s="4" t="s">
        <v>502</v>
      </c>
      <c r="B4" s="5" t="n">
        <v>68282</v>
      </c>
      <c r="C4" s="6" t="n">
        <v>83645</v>
      </c>
    </row>
    <row r="5" spans="1:3">
      <c r="A5" s="4" t="s">
        <v>503</v>
      </c>
      <c r="B5" s="5" t="n">
        <v>-15363</v>
      </c>
    </row>
    <row r="6" spans="1:3">
      <c r="A6" s="4" t="s">
        <v>504</v>
      </c>
    </row>
    <row r="7" spans="1:3">
      <c r="A7" s="4" t="s">
        <v>503</v>
      </c>
      <c r="B7" s="5" t="n">
        <v>5121</v>
      </c>
    </row>
    <row r="8" spans="1:3">
      <c r="A8" s="4" t="s">
        <v>505</v>
      </c>
    </row>
    <row r="9" spans="1:3">
      <c r="A9" s="4" t="s">
        <v>503</v>
      </c>
      <c r="B9" s="6" t="n">
        <v>17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06</v>
      </c>
      <c r="B1" s="2" t="s">
        <v>1</v>
      </c>
    </row>
    <row r="2" spans="1:2">
      <c r="B2" s="2" t="s">
        <v>328</v>
      </c>
    </row>
    <row r="3" spans="1:2">
      <c r="A3" s="3" t="s">
        <v>227</v>
      </c>
    </row>
    <row r="4" spans="1:2">
      <c r="A4" s="4" t="s">
        <v>507</v>
      </c>
      <c r="B4" s="6" t="n">
        <v>1373621</v>
      </c>
    </row>
    <row r="5" spans="1:2">
      <c r="A5" s="4" t="s">
        <v>508</v>
      </c>
      <c r="B5" s="4" t="s">
        <v>39</v>
      </c>
    </row>
    <row r="6" spans="1:2">
      <c r="A6" s="4" t="s">
        <v>509</v>
      </c>
      <c r="B6" s="6" t="n">
        <v>13736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9"/>
    <col customWidth="1" max="2" min="2" width="22"/>
    <col customWidth="1" max="3" min="3" width="25"/>
    <col customWidth="1" max="4" min="4" width="36"/>
    <col customWidth="1" max="5" min="5" width="38"/>
    <col customWidth="1" max="6" min="6" width="55"/>
    <col customWidth="1" max="7" min="7" width="12"/>
  </cols>
  <sheetData>
    <row r="1" spans="1:7">
      <c r="A1" s="1" t="s">
        <v>120</v>
      </c>
      <c r="B1" s="2" t="s">
        <v>121</v>
      </c>
      <c r="C1" s="2" t="s">
        <v>122</v>
      </c>
      <c r="D1" s="2" t="s">
        <v>123</v>
      </c>
      <c r="E1" s="2" t="s">
        <v>124</v>
      </c>
      <c r="F1" s="2" t="s">
        <v>125</v>
      </c>
      <c r="G1" s="2" t="s">
        <v>126</v>
      </c>
    </row>
    <row r="2" spans="1:7">
      <c r="A2" s="4" t="s">
        <v>127</v>
      </c>
      <c r="B2" s="6" t="n">
        <v>704</v>
      </c>
      <c r="C2" s="4" t="s">
        <v>39</v>
      </c>
      <c r="D2" s="6" t="n">
        <v>1335656</v>
      </c>
      <c r="E2" s="6" t="n">
        <v>-731754</v>
      </c>
      <c r="F2" s="6" t="n">
        <v>-28810</v>
      </c>
      <c r="G2" s="6" t="n">
        <v>575796</v>
      </c>
    </row>
    <row r="3" spans="1:7">
      <c r="A3" s="4" t="s">
        <v>128</v>
      </c>
      <c r="B3" s="5" t="n">
        <v>7041579</v>
      </c>
      <c r="C3" s="4" t="s">
        <v>39</v>
      </c>
    </row>
    <row r="4" spans="1:7">
      <c r="A4" s="4" t="s">
        <v>129</v>
      </c>
      <c r="B4" s="6" t="n">
        <v>44</v>
      </c>
      <c r="C4" s="4" t="s">
        <v>39</v>
      </c>
      <c r="D4" s="5" t="n">
        <v>1183516</v>
      </c>
      <c r="E4" s="4" t="s">
        <v>39</v>
      </c>
      <c r="F4" s="4" t="s">
        <v>39</v>
      </c>
      <c r="G4" s="5" t="n">
        <v>1183560</v>
      </c>
    </row>
    <row r="5" spans="1:7">
      <c r="A5" s="4" t="s">
        <v>130</v>
      </c>
      <c r="B5" s="5" t="n">
        <v>444445</v>
      </c>
      <c r="C5" s="4" t="s">
        <v>39</v>
      </c>
    </row>
    <row r="6" spans="1:7">
      <c r="A6" s="4" t="s">
        <v>131</v>
      </c>
      <c r="B6" s="4" t="s">
        <v>39</v>
      </c>
      <c r="C6" s="4" t="s">
        <v>39</v>
      </c>
      <c r="D6" s="5" t="n">
        <v>17148</v>
      </c>
      <c r="E6" s="4" t="s">
        <v>39</v>
      </c>
      <c r="F6" s="4" t="s">
        <v>39</v>
      </c>
      <c r="G6" s="5" t="n">
        <v>17148</v>
      </c>
    </row>
    <row r="7" spans="1:7">
      <c r="A7" s="4" t="s">
        <v>132</v>
      </c>
      <c r="B7" s="4" t="s">
        <v>39</v>
      </c>
      <c r="C7" s="4" t="s">
        <v>39</v>
      </c>
      <c r="D7" s="5" t="n">
        <v>395000</v>
      </c>
      <c r="E7" s="4" t="s">
        <v>39</v>
      </c>
      <c r="F7" s="4" t="s">
        <v>39</v>
      </c>
      <c r="G7" s="5" t="n">
        <v>395000</v>
      </c>
    </row>
    <row r="8" spans="1:7">
      <c r="A8" s="4" t="s">
        <v>114</v>
      </c>
      <c r="B8" s="4" t="s">
        <v>39</v>
      </c>
      <c r="C8" s="4" t="s">
        <v>39</v>
      </c>
      <c r="D8" s="4" t="s">
        <v>39</v>
      </c>
      <c r="E8" s="4" t="s">
        <v>39</v>
      </c>
      <c r="F8" s="5" t="n">
        <v>-10259</v>
      </c>
      <c r="G8" s="5" t="n">
        <v>-10259</v>
      </c>
    </row>
    <row r="9" spans="1:7">
      <c r="A9" s="4" t="s">
        <v>133</v>
      </c>
      <c r="B9" s="4" t="s">
        <v>39</v>
      </c>
      <c r="C9" s="4" t="s">
        <v>39</v>
      </c>
      <c r="D9" s="4" t="s">
        <v>39</v>
      </c>
      <c r="E9" s="5" t="n">
        <v>-110969</v>
      </c>
      <c r="F9" s="4" t="s">
        <v>39</v>
      </c>
      <c r="G9" s="5" t="n">
        <v>-110969</v>
      </c>
    </row>
    <row r="10" spans="1:7">
      <c r="A10" s="4" t="s">
        <v>134</v>
      </c>
      <c r="B10" s="6" t="n">
        <v>748</v>
      </c>
      <c r="C10" s="4" t="s">
        <v>39</v>
      </c>
      <c r="D10" s="5" t="n">
        <v>2931320</v>
      </c>
      <c r="E10" s="5" t="n">
        <v>-842723</v>
      </c>
      <c r="F10" s="5" t="n">
        <v>-39069</v>
      </c>
      <c r="G10" s="5" t="n">
        <v>2050276</v>
      </c>
    </row>
    <row r="11" spans="1:7">
      <c r="A11" s="4" t="s">
        <v>135</v>
      </c>
      <c r="B11" s="5" t="n">
        <v>7486024</v>
      </c>
      <c r="C11" s="4" t="s">
        <v>39</v>
      </c>
    </row>
    <row r="12" spans="1:7">
      <c r="A12" s="4" t="s">
        <v>127</v>
      </c>
      <c r="B12" s="6" t="n">
        <v>704</v>
      </c>
      <c r="C12" s="4" t="s">
        <v>39</v>
      </c>
      <c r="D12" s="5" t="n">
        <v>1335656</v>
      </c>
      <c r="E12" s="5" t="n">
        <v>-731754</v>
      </c>
      <c r="F12" s="5" t="n">
        <v>-28810</v>
      </c>
      <c r="G12" s="5" t="n">
        <v>575796</v>
      </c>
    </row>
    <row r="13" spans="1:7">
      <c r="A13" s="4" t="s">
        <v>128</v>
      </c>
      <c r="B13" s="5" t="n">
        <v>7041579</v>
      </c>
      <c r="C13" s="4" t="s">
        <v>39</v>
      </c>
    </row>
    <row r="14" spans="1:7">
      <c r="A14" s="4" t="s">
        <v>114</v>
      </c>
      <c r="G14" s="5" t="n">
        <v>-40657</v>
      </c>
    </row>
    <row r="15" spans="1:7">
      <c r="A15" s="4" t="s">
        <v>133</v>
      </c>
      <c r="G15" s="5" t="n">
        <v>-364342</v>
      </c>
    </row>
    <row r="16" spans="1:7">
      <c r="A16" s="4" t="s">
        <v>136</v>
      </c>
      <c r="B16" s="6" t="n">
        <v>758</v>
      </c>
      <c r="C16" s="4" t="s">
        <v>39</v>
      </c>
      <c r="D16" s="5" t="n">
        <v>2967004</v>
      </c>
      <c r="E16" s="5" t="n">
        <v>-1096096</v>
      </c>
      <c r="F16" s="5" t="n">
        <v>-69467</v>
      </c>
      <c r="G16" s="5" t="n">
        <v>1802199</v>
      </c>
    </row>
    <row r="17" spans="1:7">
      <c r="A17" s="4" t="s">
        <v>137</v>
      </c>
      <c r="B17" s="5" t="n">
        <v>7586024</v>
      </c>
      <c r="C17" s="4" t="s">
        <v>39</v>
      </c>
    </row>
    <row r="18" spans="1:7">
      <c r="A18" s="4" t="s">
        <v>134</v>
      </c>
      <c r="B18" s="6" t="n">
        <v>748</v>
      </c>
      <c r="C18" s="4" t="s">
        <v>39</v>
      </c>
      <c r="D18" s="5" t="n">
        <v>2931320</v>
      </c>
      <c r="E18" s="5" t="n">
        <v>-842723</v>
      </c>
      <c r="F18" s="5" t="n">
        <v>-39069</v>
      </c>
      <c r="G18" s="5" t="n">
        <v>2050276</v>
      </c>
    </row>
    <row r="19" spans="1:7">
      <c r="A19" s="4" t="s">
        <v>135</v>
      </c>
      <c r="B19" s="5" t="n">
        <v>7486024</v>
      </c>
      <c r="C19" s="4" t="s">
        <v>39</v>
      </c>
    </row>
    <row r="20" spans="1:7">
      <c r="A20" s="4" t="s">
        <v>131</v>
      </c>
      <c r="B20" s="4" t="s">
        <v>39</v>
      </c>
      <c r="C20" s="4" t="s">
        <v>39</v>
      </c>
      <c r="D20" s="5" t="n">
        <v>17149</v>
      </c>
      <c r="E20" s="4" t="s">
        <v>39</v>
      </c>
      <c r="F20" s="4" t="s">
        <v>39</v>
      </c>
      <c r="G20" s="5" t="n">
        <v>17149</v>
      </c>
    </row>
    <row r="21" spans="1:7">
      <c r="A21" s="4" t="s">
        <v>114</v>
      </c>
      <c r="B21" s="4" t="s">
        <v>39</v>
      </c>
      <c r="C21" s="4" t="s">
        <v>39</v>
      </c>
      <c r="D21" s="4" t="s">
        <v>39</v>
      </c>
      <c r="E21" s="4" t="s">
        <v>39</v>
      </c>
      <c r="F21" s="5" t="n">
        <v>-22570</v>
      </c>
      <c r="G21" s="5" t="n">
        <v>-22570</v>
      </c>
    </row>
    <row r="22" spans="1:7">
      <c r="A22" s="4" t="s">
        <v>138</v>
      </c>
      <c r="B22" s="6" t="n">
        <v>10</v>
      </c>
      <c r="C22" s="4" t="s">
        <v>39</v>
      </c>
      <c r="D22" s="5" t="n">
        <v>990</v>
      </c>
      <c r="E22" s="4" t="s">
        <v>39</v>
      </c>
      <c r="F22" s="4" t="s">
        <v>39</v>
      </c>
      <c r="G22" s="5" t="n">
        <v>1000</v>
      </c>
    </row>
    <row r="23" spans="1:7">
      <c r="A23" s="4" t="s">
        <v>139</v>
      </c>
      <c r="B23" s="5" t="n">
        <v>100000</v>
      </c>
    </row>
    <row r="24" spans="1:7">
      <c r="A24" s="4" t="s">
        <v>133</v>
      </c>
      <c r="B24" s="4" t="s">
        <v>39</v>
      </c>
      <c r="C24" s="4" t="s">
        <v>39</v>
      </c>
      <c r="D24" s="4" t="s">
        <v>39</v>
      </c>
      <c r="E24" s="5" t="n">
        <v>13955</v>
      </c>
      <c r="F24" s="4" t="s">
        <v>39</v>
      </c>
      <c r="G24" s="5" t="n">
        <v>13955</v>
      </c>
    </row>
    <row r="25" spans="1:7">
      <c r="A25" s="4" t="s">
        <v>140</v>
      </c>
      <c r="B25" s="6" t="n">
        <v>758</v>
      </c>
      <c r="C25" s="4" t="s">
        <v>39</v>
      </c>
      <c r="D25" s="5" t="n">
        <v>2949459</v>
      </c>
      <c r="E25" s="5" t="n">
        <v>-828768</v>
      </c>
      <c r="F25" s="5" t="n">
        <v>-61639</v>
      </c>
      <c r="G25" s="5" t="n">
        <v>2059810</v>
      </c>
    </row>
    <row r="26" spans="1:7">
      <c r="A26" s="4" t="s">
        <v>141</v>
      </c>
      <c r="B26" s="5" t="n">
        <v>7586024</v>
      </c>
      <c r="C26" s="4" t="s">
        <v>39</v>
      </c>
    </row>
    <row r="27" spans="1:7">
      <c r="A27" s="4" t="s">
        <v>131</v>
      </c>
      <c r="B27" s="4" t="s">
        <v>39</v>
      </c>
      <c r="C27" s="4" t="s">
        <v>39</v>
      </c>
      <c r="D27" s="5" t="n">
        <v>17545</v>
      </c>
      <c r="E27" s="4" t="s">
        <v>39</v>
      </c>
      <c r="F27" s="4" t="s">
        <v>39</v>
      </c>
      <c r="G27" s="5" t="n">
        <v>17545</v>
      </c>
    </row>
    <row r="28" spans="1:7">
      <c r="A28" s="4" t="s">
        <v>114</v>
      </c>
      <c r="B28" s="4" t="s">
        <v>39</v>
      </c>
      <c r="C28" s="4" t="s">
        <v>39</v>
      </c>
      <c r="D28" s="4" t="s">
        <v>39</v>
      </c>
      <c r="E28" s="4" t="s">
        <v>39</v>
      </c>
      <c r="F28" s="5" t="n">
        <v>-7828</v>
      </c>
      <c r="G28" s="5" t="n">
        <v>-7828</v>
      </c>
    </row>
    <row r="29" spans="1:7">
      <c r="A29" s="4" t="s">
        <v>133</v>
      </c>
      <c r="B29" s="4" t="s">
        <v>39</v>
      </c>
      <c r="C29" s="4" t="s">
        <v>39</v>
      </c>
      <c r="D29" s="4" t="s">
        <v>39</v>
      </c>
      <c r="E29" s="5" t="n">
        <v>-267328</v>
      </c>
      <c r="F29" s="4" t="s">
        <v>39</v>
      </c>
      <c r="G29" s="5" t="n">
        <v>-267328</v>
      </c>
    </row>
    <row r="30" spans="1:7">
      <c r="A30" s="4" t="s">
        <v>136</v>
      </c>
      <c r="B30" s="6" t="n">
        <v>758</v>
      </c>
      <c r="C30" s="4" t="s">
        <v>39</v>
      </c>
      <c r="D30" s="5" t="n">
        <v>2967004</v>
      </c>
      <c r="E30" s="5" t="n">
        <v>-1096096</v>
      </c>
      <c r="F30" s="5" t="n">
        <v>-69467</v>
      </c>
      <c r="G30" s="5" t="n">
        <v>1802199</v>
      </c>
    </row>
    <row r="31" spans="1:7">
      <c r="A31" s="4" t="s">
        <v>137</v>
      </c>
      <c r="B31" s="5" t="n">
        <v>7586024</v>
      </c>
      <c r="C31" s="4" t="s">
        <v>39</v>
      </c>
    </row>
    <row r="32" spans="1:7">
      <c r="A32" s="4" t="s">
        <v>142</v>
      </c>
      <c r="B32" s="6" t="n">
        <v>758</v>
      </c>
      <c r="C32" s="4" t="s">
        <v>39</v>
      </c>
      <c r="D32" s="5" t="n">
        <v>2983476</v>
      </c>
      <c r="E32" s="5" t="n">
        <v>-1285764</v>
      </c>
      <c r="F32" s="5" t="n">
        <v>-75535</v>
      </c>
      <c r="G32" s="5" t="n">
        <v>1622935</v>
      </c>
    </row>
    <row r="33" spans="1:7">
      <c r="A33" s="4" t="s">
        <v>143</v>
      </c>
      <c r="B33" s="5" t="n">
        <v>7586024</v>
      </c>
      <c r="C33" s="4" t="s">
        <v>39</v>
      </c>
    </row>
    <row r="34" spans="1:7">
      <c r="A34" s="4" t="s">
        <v>131</v>
      </c>
      <c r="B34" s="4" t="s">
        <v>39</v>
      </c>
      <c r="C34" s="4" t="s">
        <v>39</v>
      </c>
      <c r="D34" s="5" t="n">
        <v>8562</v>
      </c>
      <c r="E34" s="4" t="s">
        <v>39</v>
      </c>
      <c r="F34" s="4" t="s">
        <v>39</v>
      </c>
      <c r="G34" s="5" t="n">
        <v>8562</v>
      </c>
    </row>
    <row r="35" spans="1:7">
      <c r="A35" s="4" t="s">
        <v>132</v>
      </c>
      <c r="B35" s="4" t="s">
        <v>39</v>
      </c>
      <c r="C35" s="4" t="s">
        <v>39</v>
      </c>
      <c r="D35" s="5" t="n">
        <v>97500</v>
      </c>
      <c r="E35" s="4" t="s">
        <v>39</v>
      </c>
      <c r="F35" s="4" t="s">
        <v>39</v>
      </c>
      <c r="G35" s="5" t="n">
        <v>97500</v>
      </c>
    </row>
    <row r="36" spans="1:7">
      <c r="A36" s="4" t="s">
        <v>114</v>
      </c>
      <c r="B36" s="4" t="s">
        <v>39</v>
      </c>
      <c r="C36" s="4" t="s">
        <v>39</v>
      </c>
      <c r="D36" s="4" t="s">
        <v>39</v>
      </c>
      <c r="E36" s="4" t="s">
        <v>39</v>
      </c>
      <c r="F36" s="5" t="n">
        <v>18612</v>
      </c>
      <c r="G36" s="5" t="n">
        <v>18612</v>
      </c>
    </row>
    <row r="37" spans="1:7">
      <c r="A37" s="4" t="s">
        <v>144</v>
      </c>
      <c r="B37" s="6" t="n">
        <v>4</v>
      </c>
      <c r="C37" s="4" t="s">
        <v>39</v>
      </c>
      <c r="D37" s="5" t="n">
        <v>23446</v>
      </c>
      <c r="E37" s="4" t="s">
        <v>39</v>
      </c>
      <c r="F37" s="4" t="s">
        <v>39</v>
      </c>
      <c r="G37" s="5" t="n">
        <v>23450</v>
      </c>
    </row>
    <row r="38" spans="1:7">
      <c r="A38" s="4" t="s">
        <v>145</v>
      </c>
      <c r="B38" s="5" t="n">
        <v>35000</v>
      </c>
      <c r="C38" s="4" t="s">
        <v>39</v>
      </c>
    </row>
    <row r="39" spans="1:7">
      <c r="A39" s="4" t="s">
        <v>146</v>
      </c>
      <c r="B39" s="4" t="s">
        <v>39</v>
      </c>
      <c r="C39" s="4" t="s">
        <v>39</v>
      </c>
      <c r="D39" s="5" t="n">
        <v>-216460</v>
      </c>
      <c r="E39" s="4" t="s">
        <v>39</v>
      </c>
      <c r="F39" s="4" t="s">
        <v>39</v>
      </c>
      <c r="G39" s="5" t="n">
        <v>-216460</v>
      </c>
    </row>
    <row r="40" spans="1:7">
      <c r="A40" s="4" t="s">
        <v>133</v>
      </c>
      <c r="B40" s="4" t="s">
        <v>39</v>
      </c>
      <c r="C40" s="4" t="s">
        <v>39</v>
      </c>
      <c r="D40" s="4" t="s">
        <v>39</v>
      </c>
      <c r="E40" s="5" t="n">
        <v>-143638</v>
      </c>
      <c r="F40" s="4" t="s">
        <v>39</v>
      </c>
      <c r="G40" s="5" t="n">
        <v>-143638</v>
      </c>
    </row>
    <row r="41" spans="1:7">
      <c r="A41" s="4" t="s">
        <v>147</v>
      </c>
      <c r="B41" s="6" t="n">
        <v>762</v>
      </c>
      <c r="C41" s="4" t="s">
        <v>39</v>
      </c>
      <c r="D41" s="5" t="n">
        <v>2896524</v>
      </c>
      <c r="E41" s="5" t="n">
        <v>-1429402</v>
      </c>
      <c r="F41" s="5" t="n">
        <v>-56923</v>
      </c>
      <c r="G41" s="5" t="n">
        <v>1410961</v>
      </c>
    </row>
    <row r="42" spans="1:7">
      <c r="A42" s="4" t="s">
        <v>148</v>
      </c>
      <c r="B42" s="5" t="n">
        <v>7621024</v>
      </c>
      <c r="C42" s="4" t="s">
        <v>39</v>
      </c>
    </row>
    <row r="43" spans="1:7">
      <c r="A43" s="4" t="s">
        <v>142</v>
      </c>
      <c r="B43" s="6" t="n">
        <v>758</v>
      </c>
      <c r="C43" s="4" t="s">
        <v>39</v>
      </c>
      <c r="D43" s="5" t="n">
        <v>2983476</v>
      </c>
      <c r="E43" s="5" t="n">
        <v>-1285764</v>
      </c>
      <c r="F43" s="5" t="n">
        <v>-75535</v>
      </c>
      <c r="G43" s="5" t="n">
        <v>1622935</v>
      </c>
    </row>
    <row r="44" spans="1:7">
      <c r="A44" s="4" t="s">
        <v>143</v>
      </c>
      <c r="B44" s="5" t="n">
        <v>7586024</v>
      </c>
      <c r="C44" s="4" t="s">
        <v>39</v>
      </c>
    </row>
    <row r="45" spans="1:7">
      <c r="A45" s="4" t="s">
        <v>114</v>
      </c>
      <c r="G45" s="5" t="n">
        <v>-863</v>
      </c>
    </row>
    <row r="46" spans="1:7">
      <c r="A46" s="4" t="s">
        <v>133</v>
      </c>
      <c r="G46" s="5" t="n">
        <v>-438264</v>
      </c>
    </row>
    <row r="47" spans="1:7">
      <c r="A47" s="4" t="s">
        <v>149</v>
      </c>
      <c r="B47" s="6" t="n">
        <v>769</v>
      </c>
      <c r="C47" s="4" t="s">
        <v>39</v>
      </c>
      <c r="D47" s="5" t="n">
        <v>2950136</v>
      </c>
      <c r="E47" s="5" t="n">
        <v>-1724028</v>
      </c>
      <c r="F47" s="5" t="n">
        <v>-76398</v>
      </c>
      <c r="G47" s="5" t="n">
        <v>1150479</v>
      </c>
    </row>
    <row r="48" spans="1:7">
      <c r="A48" s="4" t="s">
        <v>150</v>
      </c>
      <c r="B48" s="5" t="n">
        <v>7694024</v>
      </c>
      <c r="C48" s="4" t="s">
        <v>39</v>
      </c>
    </row>
    <row r="49" spans="1:7">
      <c r="A49" s="4" t="s">
        <v>147</v>
      </c>
      <c r="B49" s="6" t="n">
        <v>762</v>
      </c>
      <c r="C49" s="4" t="s">
        <v>39</v>
      </c>
      <c r="D49" s="5" t="n">
        <v>2896524</v>
      </c>
      <c r="E49" s="5" t="n">
        <v>-1429402</v>
      </c>
      <c r="F49" s="5" t="n">
        <v>-56923</v>
      </c>
      <c r="G49" s="5" t="n">
        <v>1410961</v>
      </c>
    </row>
    <row r="50" spans="1:7">
      <c r="A50" s="4" t="s">
        <v>148</v>
      </c>
      <c r="B50" s="5" t="n">
        <v>7621024</v>
      </c>
      <c r="C50" s="4" t="s">
        <v>39</v>
      </c>
    </row>
    <row r="51" spans="1:7">
      <c r="A51" s="4" t="s">
        <v>131</v>
      </c>
      <c r="B51" s="4" t="s">
        <v>39</v>
      </c>
      <c r="C51" s="4" t="s">
        <v>39</v>
      </c>
      <c r="D51" s="5" t="n">
        <v>2074</v>
      </c>
      <c r="E51" s="4" t="s">
        <v>39</v>
      </c>
      <c r="F51" s="4" t="s">
        <v>39</v>
      </c>
      <c r="G51" s="5" t="n">
        <v>2074</v>
      </c>
    </row>
    <row r="52" spans="1:7">
      <c r="A52" s="4" t="s">
        <v>114</v>
      </c>
      <c r="B52" s="4" t="s">
        <v>39</v>
      </c>
      <c r="C52" s="4" t="s">
        <v>39</v>
      </c>
      <c r="D52" s="4" t="s">
        <v>39</v>
      </c>
      <c r="E52" s="4" t="s">
        <v>39</v>
      </c>
      <c r="F52" s="5" t="n">
        <v>-4239</v>
      </c>
      <c r="G52" s="5" t="n">
        <v>-4239</v>
      </c>
    </row>
    <row r="53" spans="1:7">
      <c r="A53" s="4" t="s">
        <v>133</v>
      </c>
      <c r="B53" s="4" t="s">
        <v>39</v>
      </c>
      <c r="C53" s="4" t="s">
        <v>39</v>
      </c>
      <c r="D53" s="4" t="s">
        <v>39</v>
      </c>
      <c r="E53" s="5" t="n">
        <v>-105223</v>
      </c>
      <c r="F53" s="4" t="s">
        <v>39</v>
      </c>
      <c r="G53" s="5" t="n">
        <v>-105223</v>
      </c>
    </row>
    <row r="54" spans="1:7">
      <c r="A54" s="4" t="s">
        <v>151</v>
      </c>
      <c r="B54" s="6" t="n">
        <v>762</v>
      </c>
      <c r="C54" s="4" t="s">
        <v>39</v>
      </c>
      <c r="D54" s="5" t="n">
        <v>2898598</v>
      </c>
      <c r="E54" s="5" t="n">
        <v>-1534625</v>
      </c>
      <c r="F54" s="5" t="n">
        <v>-61162</v>
      </c>
      <c r="G54" s="5" t="n">
        <v>1303573</v>
      </c>
    </row>
    <row r="55" spans="1:7">
      <c r="A55" s="4" t="s">
        <v>152</v>
      </c>
      <c r="B55" s="5" t="n">
        <v>7621024</v>
      </c>
      <c r="C55" s="4" t="s">
        <v>39</v>
      </c>
    </row>
    <row r="56" spans="1:7">
      <c r="A56" s="4" t="s">
        <v>131</v>
      </c>
      <c r="B56" s="4" t="s">
        <v>39</v>
      </c>
      <c r="C56" s="4" t="s">
        <v>39</v>
      </c>
      <c r="D56" s="5" t="n">
        <v>4456</v>
      </c>
      <c r="E56" s="4" t="s">
        <v>39</v>
      </c>
      <c r="F56" s="4" t="s">
        <v>39</v>
      </c>
      <c r="G56" s="5" t="n">
        <v>4456</v>
      </c>
    </row>
    <row r="57" spans="1:7">
      <c r="A57" s="4" t="s">
        <v>114</v>
      </c>
      <c r="B57" s="4" t="s">
        <v>39</v>
      </c>
      <c r="C57" s="4" t="s">
        <v>39</v>
      </c>
      <c r="D57" s="4" t="s">
        <v>39</v>
      </c>
      <c r="E57" s="4" t="s">
        <v>39</v>
      </c>
      <c r="F57" s="5" t="n">
        <v>-15236</v>
      </c>
      <c r="G57" s="5" t="n">
        <v>-15236</v>
      </c>
    </row>
    <row r="58" spans="1:7">
      <c r="A58" s="4" t="s">
        <v>153</v>
      </c>
      <c r="B58" s="6" t="n">
        <v>-4</v>
      </c>
      <c r="C58" s="4" t="s">
        <v>39</v>
      </c>
      <c r="D58" s="5" t="n">
        <v>-23450</v>
      </c>
      <c r="E58" s="4" t="s">
        <v>39</v>
      </c>
      <c r="F58" s="4" t="s">
        <v>39</v>
      </c>
      <c r="G58" s="5" t="n">
        <v>-23454</v>
      </c>
    </row>
    <row r="59" spans="1:7">
      <c r="A59" s="4" t="s">
        <v>154</v>
      </c>
      <c r="B59" s="5" t="n">
        <v>-35000</v>
      </c>
    </row>
    <row r="60" spans="1:7">
      <c r="A60" s="4" t="s">
        <v>155</v>
      </c>
      <c r="B60" s="6" t="n">
        <v>3</v>
      </c>
      <c r="C60" s="4" t="s">
        <v>39</v>
      </c>
      <c r="D60" s="5" t="n">
        <v>45000</v>
      </c>
      <c r="E60" s="4" t="s">
        <v>39</v>
      </c>
      <c r="F60" s="4" t="s">
        <v>39</v>
      </c>
      <c r="G60" s="5" t="n">
        <v>45003</v>
      </c>
    </row>
    <row r="61" spans="1:7">
      <c r="A61" s="4" t="s">
        <v>156</v>
      </c>
      <c r="B61" s="5" t="n">
        <v>30000</v>
      </c>
    </row>
    <row r="62" spans="1:7">
      <c r="A62" s="4" t="s">
        <v>157</v>
      </c>
      <c r="B62" s="6" t="n">
        <v>8</v>
      </c>
      <c r="C62" s="4" t="s">
        <v>39</v>
      </c>
      <c r="D62" s="5" t="n">
        <v>25532</v>
      </c>
      <c r="E62" s="4" t="s">
        <v>39</v>
      </c>
      <c r="F62" s="4" t="s">
        <v>39</v>
      </c>
      <c r="G62" s="5" t="n">
        <v>25540</v>
      </c>
    </row>
    <row r="63" spans="1:7">
      <c r="A63" s="4" t="s">
        <v>158</v>
      </c>
      <c r="B63" s="5" t="n">
        <v>78000</v>
      </c>
    </row>
    <row r="64" spans="1:7">
      <c r="A64" s="4" t="s">
        <v>133</v>
      </c>
      <c r="B64" s="4" t="s">
        <v>39</v>
      </c>
      <c r="C64" s="4" t="s">
        <v>39</v>
      </c>
      <c r="D64" s="4" t="s">
        <v>39</v>
      </c>
      <c r="E64" s="5" t="n">
        <v>-189403</v>
      </c>
      <c r="F64" s="4" t="s">
        <v>39</v>
      </c>
      <c r="G64" s="5" t="n">
        <v>-189403</v>
      </c>
    </row>
    <row r="65" spans="1:7">
      <c r="A65" s="4" t="s">
        <v>149</v>
      </c>
      <c r="B65" s="6" t="n">
        <v>769</v>
      </c>
      <c r="C65" s="4" t="s">
        <v>39</v>
      </c>
      <c r="D65" s="6" t="n">
        <v>2950136</v>
      </c>
      <c r="E65" s="6" t="n">
        <v>-1724028</v>
      </c>
      <c r="F65" s="6" t="n">
        <v>-76398</v>
      </c>
      <c r="G65" s="6" t="n">
        <v>1150479</v>
      </c>
    </row>
    <row r="66" spans="1:7">
      <c r="A66" s="4" t="s">
        <v>150</v>
      </c>
      <c r="B66" s="5" t="n">
        <v>7694024</v>
      </c>
      <c r="C66" s="4" t="s">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28</v>
      </c>
    </row>
    <row r="3" spans="1:2">
      <c r="A3" s="3" t="s">
        <v>227</v>
      </c>
    </row>
    <row r="4" spans="1:2">
      <c r="A4" s="4" t="s">
        <v>511</v>
      </c>
      <c r="B4" s="6" t="n">
        <v>83645</v>
      </c>
    </row>
    <row r="5" spans="1:2">
      <c r="A5" s="4" t="s">
        <v>512</v>
      </c>
      <c r="B5" s="5" t="n">
        <v>15363</v>
      </c>
    </row>
    <row r="6" spans="1:2">
      <c r="A6" s="4" t="s">
        <v>513</v>
      </c>
      <c r="B6" s="6" t="n">
        <v>68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4</v>
      </c>
      <c r="B1" s="2" t="s">
        <v>2</v>
      </c>
      <c r="C1" s="2" t="s">
        <v>33</v>
      </c>
    </row>
    <row r="2" spans="1:3">
      <c r="A2" s="3" t="s">
        <v>230</v>
      </c>
    </row>
    <row r="3" spans="1:3">
      <c r="A3" s="4" t="s">
        <v>515</v>
      </c>
      <c r="B3" s="7" t="n">
        <v>0.3958</v>
      </c>
    </row>
    <row r="4" spans="1:3">
      <c r="A4" s="4" t="s">
        <v>516</v>
      </c>
      <c r="B4" s="6" t="n">
        <v>40635</v>
      </c>
      <c r="C4" s="6" t="n">
        <v>567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37"/>
  </cols>
  <sheetData>
    <row r="1" spans="1:2">
      <c r="A1" s="1" t="s">
        <v>517</v>
      </c>
      <c r="B1" s="2" t="s">
        <v>1</v>
      </c>
    </row>
    <row r="2" spans="1:2">
      <c r="B2" s="2" t="s">
        <v>518</v>
      </c>
    </row>
    <row r="3" spans="1:2">
      <c r="A3" s="3" t="s">
        <v>230</v>
      </c>
    </row>
    <row r="4" spans="1:2">
      <c r="A4" s="4" t="s">
        <v>519</v>
      </c>
      <c r="B4" s="5" t="n">
        <v>955000</v>
      </c>
    </row>
    <row r="5" spans="1:2">
      <c r="A5" s="4" t="s">
        <v>520</v>
      </c>
      <c r="B5" s="5" t="n">
        <v>65000</v>
      </c>
    </row>
    <row r="6" spans="1:2">
      <c r="A6" s="4" t="s">
        <v>521</v>
      </c>
      <c r="B6" s="4" t="s">
        <v>39</v>
      </c>
    </row>
    <row r="7" spans="1:2">
      <c r="A7" s="4" t="s">
        <v>522</v>
      </c>
      <c r="B7" s="5" t="n">
        <v>-21500</v>
      </c>
    </row>
    <row r="8" spans="1:2">
      <c r="A8" s="4" t="s">
        <v>523</v>
      </c>
      <c r="B8" s="5" t="n">
        <v>948500</v>
      </c>
    </row>
    <row r="9" spans="1:2">
      <c r="A9" s="4" t="s">
        <v>524</v>
      </c>
      <c r="B9" s="5" t="n">
        <v>425000</v>
      </c>
    </row>
    <row r="10" spans="1:2">
      <c r="A10" s="4" t="s">
        <v>525</v>
      </c>
      <c r="B10" s="8" t="n">
        <v>0.29</v>
      </c>
    </row>
    <row r="11" spans="1:2">
      <c r="A11" s="4" t="s">
        <v>526</v>
      </c>
      <c r="B11" s="11" t="n">
        <v>0.95</v>
      </c>
    </row>
    <row r="12" spans="1:2">
      <c r="A12" s="4" t="s">
        <v>527</v>
      </c>
      <c r="B12" s="4" t="s">
        <v>39</v>
      </c>
    </row>
    <row r="13" spans="1:2">
      <c r="A13" s="4" t="s">
        <v>528</v>
      </c>
      <c r="B13" s="11" t="n">
        <v>0.05</v>
      </c>
    </row>
    <row r="14" spans="1:2">
      <c r="A14" s="4" t="s">
        <v>529</v>
      </c>
      <c r="B14" s="11" t="n">
        <v>0.31</v>
      </c>
    </row>
    <row r="15" spans="1:2">
      <c r="A15" s="4" t="s">
        <v>530</v>
      </c>
      <c r="B15" s="8" t="n">
        <v>0.01</v>
      </c>
    </row>
    <row r="16" spans="1:2">
      <c r="A16" s="4" t="s">
        <v>531</v>
      </c>
      <c r="B16" s="4" t="s">
        <v>532</v>
      </c>
    </row>
    <row r="17" spans="1:2">
      <c r="A17" s="4" t="s">
        <v>533</v>
      </c>
      <c r="B17" s="4" t="s">
        <v>534</v>
      </c>
    </row>
    <row r="18" spans="1:2">
      <c r="A18" s="4" t="s">
        <v>535</v>
      </c>
      <c r="B18" s="4" t="s">
        <v>536</v>
      </c>
    </row>
    <row r="19" spans="1:2">
      <c r="A19" s="4" t="s">
        <v>537</v>
      </c>
      <c r="B19" s="4" t="s">
        <v>538</v>
      </c>
    </row>
    <row r="20" spans="1:2">
      <c r="A20" s="4" t="s">
        <v>539</v>
      </c>
      <c r="B20" s="6" t="n">
        <v>488000</v>
      </c>
    </row>
    <row r="21" spans="1:2">
      <c r="A21" s="4" t="s">
        <v>540</v>
      </c>
      <c r="B21" s="4" t="s">
        <v>39</v>
      </c>
    </row>
    <row r="22" spans="1:2">
      <c r="A22" s="4" t="s">
        <v>541</v>
      </c>
      <c r="B22" s="4" t="s">
        <v>39</v>
      </c>
    </row>
    <row r="23" spans="1:2">
      <c r="A23" s="4" t="s">
        <v>542</v>
      </c>
      <c r="B23" s="4" t="s">
        <v>39</v>
      </c>
    </row>
    <row r="24" spans="1:2">
      <c r="A24" s="4" t="s">
        <v>543</v>
      </c>
      <c r="B24" s="4" t="s">
        <v>39</v>
      </c>
    </row>
    <row r="25" spans="1:2">
      <c r="A25" s="4" t="s">
        <v>544</v>
      </c>
      <c r="B25" s="6" t="n">
        <v>176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45</v>
      </c>
      <c r="B1" s="2" t="s">
        <v>1</v>
      </c>
    </row>
    <row r="2" spans="1:2">
      <c r="B2" s="2" t="s">
        <v>546</v>
      </c>
    </row>
    <row r="3" spans="1:2">
      <c r="A3" s="3" t="s">
        <v>233</v>
      </c>
    </row>
    <row r="4" spans="1:2">
      <c r="A4" s="4" t="s">
        <v>547</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90</v>
      </c>
      <c r="D1" s="2" t="s">
        <v>1</v>
      </c>
    </row>
    <row r="2" spans="1:6">
      <c r="B2" s="2" t="s">
        <v>2</v>
      </c>
      <c r="C2" s="2" t="s">
        <v>91</v>
      </c>
      <c r="D2" s="2" t="s">
        <v>2</v>
      </c>
      <c r="E2" s="2" t="s">
        <v>91</v>
      </c>
      <c r="F2" s="2" t="s">
        <v>33</v>
      </c>
    </row>
    <row r="3" spans="1:6">
      <c r="A3" s="4" t="s">
        <v>549</v>
      </c>
      <c r="B3" s="6" t="n">
        <v>3631683</v>
      </c>
      <c r="D3" s="6" t="n">
        <v>3631683</v>
      </c>
      <c r="F3" s="6" t="n">
        <v>3524507</v>
      </c>
    </row>
    <row r="4" spans="1:6">
      <c r="A4" s="4" t="s">
        <v>550</v>
      </c>
      <c r="B4" s="5" t="n">
        <v>1701365</v>
      </c>
      <c r="C4" s="6" t="n">
        <v>1839491</v>
      </c>
      <c r="D4" s="5" t="n">
        <v>5333559</v>
      </c>
      <c r="E4" s="6" t="n">
        <v>5575640</v>
      </c>
    </row>
    <row r="5" spans="1:6">
      <c r="A5" s="4" t="s">
        <v>551</v>
      </c>
      <c r="B5" s="5" t="n">
        <v>1241630</v>
      </c>
      <c r="C5" s="5" t="n">
        <v>1447688</v>
      </c>
      <c r="D5" s="5" t="n">
        <v>3747390</v>
      </c>
      <c r="E5" s="5" t="n">
        <v>3941761</v>
      </c>
    </row>
    <row r="6" spans="1:6">
      <c r="A6" s="4" t="s">
        <v>101</v>
      </c>
      <c r="B6" s="5" t="n">
        <v>622182</v>
      </c>
      <c r="C6" s="5" t="n">
        <v>626625</v>
      </c>
      <c r="D6" s="5" t="n">
        <v>1854691</v>
      </c>
      <c r="E6" s="5" t="n">
        <v>1908640</v>
      </c>
    </row>
    <row r="7" spans="1:6">
      <c r="A7" s="4" t="s">
        <v>552</v>
      </c>
      <c r="B7" s="5" t="n">
        <v>-117447</v>
      </c>
      <c r="C7" s="5" t="n">
        <v>-234822</v>
      </c>
      <c r="D7" s="5" t="n">
        <v>-268522</v>
      </c>
      <c r="E7" s="5" t="n">
        <v>-274761</v>
      </c>
    </row>
    <row r="8" spans="1:6">
      <c r="A8" s="4" t="s">
        <v>553</v>
      </c>
    </row>
    <row r="9" spans="1:6">
      <c r="A9" s="4" t="s">
        <v>549</v>
      </c>
      <c r="B9" s="5" t="n">
        <v>1646461</v>
      </c>
      <c r="D9" s="5" t="n">
        <v>1646461</v>
      </c>
      <c r="F9" s="5" t="n">
        <v>1540423</v>
      </c>
    </row>
    <row r="10" spans="1:6">
      <c r="A10" s="4" t="s">
        <v>550</v>
      </c>
      <c r="B10" s="5" t="n">
        <v>45921</v>
      </c>
      <c r="C10" s="5" t="n">
        <v>8499</v>
      </c>
      <c r="D10" s="5" t="n">
        <v>172156</v>
      </c>
      <c r="E10" s="5" t="n">
        <v>40288</v>
      </c>
    </row>
    <row r="11" spans="1:6">
      <c r="A11" s="4" t="s">
        <v>551</v>
      </c>
      <c r="B11" s="5" t="n">
        <v>29466</v>
      </c>
      <c r="C11" s="5" t="n">
        <v>9019</v>
      </c>
      <c r="D11" s="5" t="n">
        <v>147437</v>
      </c>
      <c r="E11" s="5" t="n">
        <v>40636</v>
      </c>
    </row>
    <row r="12" spans="1:6">
      <c r="A12" s="4" t="s">
        <v>101</v>
      </c>
      <c r="B12" s="5" t="n">
        <v>104666</v>
      </c>
      <c r="C12" s="5" t="n">
        <v>123459</v>
      </c>
      <c r="D12" s="5" t="n">
        <v>420358</v>
      </c>
      <c r="E12" s="5" t="n">
        <v>424640</v>
      </c>
    </row>
    <row r="13" spans="1:6">
      <c r="A13" s="4" t="s">
        <v>552</v>
      </c>
      <c r="B13" s="5" t="n">
        <v>-88211</v>
      </c>
      <c r="C13" s="5" t="n">
        <v>-126461</v>
      </c>
      <c r="D13" s="5" t="n">
        <v>-395639</v>
      </c>
      <c r="E13" s="5" t="n">
        <v>-424988</v>
      </c>
    </row>
    <row r="14" spans="1:6">
      <c r="A14" s="4" t="s">
        <v>554</v>
      </c>
    </row>
    <row r="15" spans="1:6">
      <c r="A15" s="4" t="s">
        <v>549</v>
      </c>
      <c r="B15" s="5" t="n">
        <v>1985222</v>
      </c>
      <c r="D15" s="5" t="n">
        <v>1985222</v>
      </c>
      <c r="F15" s="6" t="n">
        <v>1984084</v>
      </c>
    </row>
    <row r="16" spans="1:6">
      <c r="A16" s="4" t="s">
        <v>550</v>
      </c>
      <c r="B16" s="5" t="n">
        <v>1655444</v>
      </c>
      <c r="C16" s="5" t="n">
        <v>1830992</v>
      </c>
      <c r="D16" s="5" t="n">
        <v>5161403</v>
      </c>
      <c r="E16" s="5" t="n">
        <v>5535352</v>
      </c>
    </row>
    <row r="17" spans="1:6">
      <c r="A17" s="4" t="s">
        <v>551</v>
      </c>
      <c r="B17" s="5" t="n">
        <v>1212164</v>
      </c>
      <c r="C17" s="5" t="n">
        <v>1438669</v>
      </c>
      <c r="D17" s="5" t="n">
        <v>3599953</v>
      </c>
      <c r="E17" s="5" t="n">
        <v>3901125</v>
      </c>
    </row>
    <row r="18" spans="1:6">
      <c r="A18" s="4" t="s">
        <v>101</v>
      </c>
      <c r="B18" s="5" t="n">
        <v>472516</v>
      </c>
      <c r="C18" s="5" t="n">
        <v>503166</v>
      </c>
      <c r="D18" s="5" t="n">
        <v>1434333</v>
      </c>
      <c r="E18" s="5" t="n">
        <v>1484000</v>
      </c>
    </row>
    <row r="19" spans="1:6">
      <c r="A19" s="4" t="s">
        <v>552</v>
      </c>
      <c r="B19" s="6" t="n">
        <v>-29236</v>
      </c>
      <c r="C19" s="6" t="n">
        <v>-108361</v>
      </c>
      <c r="D19" s="6" t="n">
        <v>127117</v>
      </c>
      <c r="E19" s="6" t="n">
        <v>1502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s>
  <sheetData>
    <row r="1" spans="1:5">
      <c r="A1" s="1" t="s">
        <v>555</v>
      </c>
      <c r="B1" s="2" t="s">
        <v>2</v>
      </c>
      <c r="C1" s="2" t="s">
        <v>556</v>
      </c>
      <c r="D1" s="2" t="s">
        <v>2</v>
      </c>
      <c r="E1" s="2" t="s">
        <v>33</v>
      </c>
    </row>
    <row r="2" spans="1:5">
      <c r="A2" s="4" t="s">
        <v>354</v>
      </c>
      <c r="B2" s="6" t="n">
        <v>303526</v>
      </c>
      <c r="D2" s="6" t="n">
        <v>303526</v>
      </c>
      <c r="E2" s="4" t="s">
        <v>39</v>
      </c>
    </row>
    <row r="3" spans="1:5">
      <c r="A3" s="4" t="s">
        <v>557</v>
      </c>
    </row>
    <row r="4" spans="1:5">
      <c r="A4" s="4" t="s">
        <v>558</v>
      </c>
      <c r="C4" s="4" t="s">
        <v>559</v>
      </c>
    </row>
    <row r="5" spans="1:5">
      <c r="A5" s="4" t="s">
        <v>560</v>
      </c>
      <c r="C5" s="4" t="s">
        <v>561</v>
      </c>
    </row>
    <row r="6" spans="1:5">
      <c r="A6" s="4" t="s">
        <v>562</v>
      </c>
      <c r="B6" s="5" t="n">
        <v>400000</v>
      </c>
    </row>
    <row r="7" spans="1:5">
      <c r="A7" s="4" t="s">
        <v>563</v>
      </c>
      <c r="C7" s="6" t="n">
        <v>7000</v>
      </c>
      <c r="D7" s="6" t="n">
        <v>3500</v>
      </c>
    </row>
    <row r="8" spans="1:5">
      <c r="A8" s="4" t="s">
        <v>564</v>
      </c>
      <c r="D8" s="4" t="s">
        <v>565</v>
      </c>
    </row>
    <row r="9" spans="1:5">
      <c r="A9" s="4" t="s">
        <v>566</v>
      </c>
      <c r="B9" s="5" t="n">
        <v>96474</v>
      </c>
      <c r="D9" s="6" t="n">
        <v>96474</v>
      </c>
    </row>
    <row r="10" spans="1:5">
      <c r="A10" s="4" t="s">
        <v>567</v>
      </c>
    </row>
    <row r="11" spans="1:5">
      <c r="A11" s="4" t="s">
        <v>354</v>
      </c>
      <c r="C11" s="5" t="n">
        <v>350000</v>
      </c>
    </row>
    <row r="12" spans="1:5">
      <c r="A12" s="4" t="s">
        <v>568</v>
      </c>
      <c r="C12" s="5" t="n">
        <v>350000</v>
      </c>
    </row>
    <row r="13" spans="1:5">
      <c r="A13" s="4" t="s">
        <v>569</v>
      </c>
      <c r="C13" s="6" t="n">
        <v>150000</v>
      </c>
    </row>
    <row r="14" spans="1:5">
      <c r="A14" s="4" t="s">
        <v>564</v>
      </c>
      <c r="D14" s="4" t="s">
        <v>570</v>
      </c>
    </row>
    <row r="15" spans="1:5">
      <c r="A15" s="4" t="s">
        <v>571</v>
      </c>
      <c r="B15" s="6" t="n">
        <v>400000</v>
      </c>
      <c r="D15" s="6" t="n">
        <v>400000</v>
      </c>
    </row>
    <row r="16" spans="1:5">
      <c r="A16" s="4" t="s">
        <v>572</v>
      </c>
    </row>
    <row r="17" spans="1:5">
      <c r="A17" s="4" t="s">
        <v>563</v>
      </c>
      <c r="D17" s="6" t="n">
        <v>3500</v>
      </c>
    </row>
    <row r="18" spans="1:5">
      <c r="A18" s="4" t="s">
        <v>573</v>
      </c>
    </row>
    <row r="19" spans="1:5">
      <c r="A19" s="4" t="s">
        <v>574</v>
      </c>
      <c r="D19" s="4" t="s">
        <v>575</v>
      </c>
    </row>
    <row r="20" spans="1:5">
      <c r="A20" s="4" t="s">
        <v>576</v>
      </c>
    </row>
    <row r="21" spans="1:5">
      <c r="A21" s="4" t="s">
        <v>574</v>
      </c>
      <c r="D21" s="4" t="s">
        <v>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s>
  <sheetData>
    <row r="1" spans="1:7">
      <c r="A1" s="1" t="s">
        <v>578</v>
      </c>
      <c r="B1" s="2" t="s">
        <v>579</v>
      </c>
      <c r="C1" s="2" t="s">
        <v>580</v>
      </c>
      <c r="D1" s="2" t="s">
        <v>581</v>
      </c>
      <c r="E1" s="2" t="s">
        <v>2</v>
      </c>
      <c r="F1" s="2" t="s">
        <v>313</v>
      </c>
      <c r="G1" s="2" t="s">
        <v>2</v>
      </c>
    </row>
    <row r="2" spans="1:7">
      <c r="A2" s="4" t="s">
        <v>582</v>
      </c>
      <c r="F2" s="6" t="n">
        <v>1000</v>
      </c>
    </row>
    <row r="3" spans="1:7">
      <c r="A3" s="4" t="s">
        <v>583</v>
      </c>
    </row>
    <row r="4" spans="1:7">
      <c r="A4" s="4" t="s">
        <v>582</v>
      </c>
      <c r="D4" s="6" t="n">
        <v>450000</v>
      </c>
    </row>
    <row r="5" spans="1:7">
      <c r="A5" s="4" t="s">
        <v>584</v>
      </c>
      <c r="D5" s="4" t="s">
        <v>585</v>
      </c>
    </row>
    <row r="6" spans="1:7">
      <c r="A6" s="4" t="s">
        <v>586</v>
      </c>
      <c r="D6" s="4" t="s">
        <v>587</v>
      </c>
    </row>
    <row r="7" spans="1:7">
      <c r="A7" s="4" t="s">
        <v>588</v>
      </c>
    </row>
    <row r="8" spans="1:7">
      <c r="A8" s="4" t="s">
        <v>582</v>
      </c>
      <c r="C8" s="6" t="n">
        <v>3000000</v>
      </c>
      <c r="E8" s="6" t="n">
        <v>400000</v>
      </c>
    </row>
    <row r="9" spans="1:7">
      <c r="A9" s="4" t="s">
        <v>584</v>
      </c>
      <c r="C9" s="4" t="s">
        <v>589</v>
      </c>
    </row>
    <row r="10" spans="1:7">
      <c r="A10" s="4" t="s">
        <v>590</v>
      </c>
      <c r="C10" s="5" t="n">
        <v>30000</v>
      </c>
    </row>
    <row r="11" spans="1:7">
      <c r="A11" s="4" t="s">
        <v>462</v>
      </c>
      <c r="C11" s="6" t="n">
        <v>90000</v>
      </c>
    </row>
    <row r="12" spans="1:7">
      <c r="A12" s="4" t="s">
        <v>591</v>
      </c>
      <c r="E12" s="4" t="s">
        <v>358</v>
      </c>
      <c r="G12" s="4" t="s">
        <v>358</v>
      </c>
    </row>
    <row r="13" spans="1:7">
      <c r="A13" s="4" t="s">
        <v>592</v>
      </c>
      <c r="E13" s="5" t="n">
        <v>78000</v>
      </c>
    </row>
    <row r="14" spans="1:7">
      <c r="A14" s="4" t="s">
        <v>593</v>
      </c>
      <c r="E14" s="6" t="n">
        <v>26746</v>
      </c>
    </row>
    <row r="15" spans="1:7">
      <c r="A15" s="4" t="s">
        <v>594</v>
      </c>
    </row>
    <row r="16" spans="1:7">
      <c r="A16" s="4" t="s">
        <v>586</v>
      </c>
      <c r="G16" s="4" t="s">
        <v>595</v>
      </c>
    </row>
    <row r="17" spans="1:7">
      <c r="A17" s="4" t="s">
        <v>596</v>
      </c>
      <c r="G17" s="5" t="n">
        <v>15000</v>
      </c>
    </row>
    <row r="18" spans="1:7">
      <c r="A18" s="4" t="s">
        <v>597</v>
      </c>
    </row>
    <row r="19" spans="1:7">
      <c r="A19" s="4" t="s">
        <v>586</v>
      </c>
      <c r="G19" s="4" t="s">
        <v>598</v>
      </c>
    </row>
    <row r="20" spans="1:7">
      <c r="A20" s="4" t="s">
        <v>596</v>
      </c>
      <c r="G20" s="5" t="n">
        <v>30000</v>
      </c>
    </row>
    <row r="21" spans="1:7">
      <c r="A21" s="4" t="s">
        <v>599</v>
      </c>
    </row>
    <row r="22" spans="1:7">
      <c r="A22" s="4" t="s">
        <v>586</v>
      </c>
      <c r="G22" s="4" t="s">
        <v>600</v>
      </c>
    </row>
    <row r="23" spans="1:7">
      <c r="A23" s="4" t="s">
        <v>596</v>
      </c>
      <c r="G23" s="5" t="n">
        <v>60000</v>
      </c>
    </row>
    <row r="24" spans="1:7">
      <c r="A24" s="4" t="s">
        <v>601</v>
      </c>
    </row>
    <row r="25" spans="1:7">
      <c r="A25" s="4" t="s">
        <v>586</v>
      </c>
      <c r="G25" s="4" t="s">
        <v>602</v>
      </c>
    </row>
    <row r="26" spans="1:7">
      <c r="A26" s="4" t="s">
        <v>596</v>
      </c>
      <c r="G26" s="5" t="n">
        <v>150000</v>
      </c>
    </row>
    <row r="27" spans="1:7">
      <c r="A27" s="4" t="s">
        <v>603</v>
      </c>
    </row>
    <row r="28" spans="1:7">
      <c r="A28" s="4" t="s">
        <v>586</v>
      </c>
      <c r="G28" s="4" t="s">
        <v>604</v>
      </c>
    </row>
    <row r="29" spans="1:7">
      <c r="A29" s="4" t="s">
        <v>605</v>
      </c>
    </row>
    <row r="30" spans="1:7">
      <c r="A30" s="4" t="s">
        <v>586</v>
      </c>
      <c r="D30" s="4" t="s">
        <v>606</v>
      </c>
    </row>
    <row r="31" spans="1:7">
      <c r="A31" s="4" t="s">
        <v>607</v>
      </c>
      <c r="D31" s="6" t="n">
        <v>15000</v>
      </c>
    </row>
    <row r="32" spans="1:7">
      <c r="A32" s="4" t="s">
        <v>608</v>
      </c>
      <c r="D32" s="5" t="n">
        <v>10000</v>
      </c>
    </row>
    <row r="33" spans="1:7">
      <c r="A33" s="4" t="s">
        <v>609</v>
      </c>
      <c r="D33" s="6" t="n">
        <v>5000</v>
      </c>
    </row>
    <row r="34" spans="1:7">
      <c r="A34" s="4" t="s">
        <v>610</v>
      </c>
      <c r="D34" s="5" t="n">
        <v>35000</v>
      </c>
    </row>
    <row r="35" spans="1:7">
      <c r="A35" s="4" t="s">
        <v>611</v>
      </c>
      <c r="B35" s="5" t="n">
        <v>35000</v>
      </c>
    </row>
    <row r="36" spans="1:7">
      <c r="A36" s="4" t="s">
        <v>612</v>
      </c>
    </row>
    <row r="37" spans="1:7">
      <c r="A37" s="4" t="s">
        <v>582</v>
      </c>
      <c r="D37" s="6" t="n">
        <v>4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13</v>
      </c>
      <c r="B1" s="2" t="s">
        <v>1</v>
      </c>
    </row>
    <row r="2" spans="1:2">
      <c r="B2" s="2" t="s">
        <v>328</v>
      </c>
    </row>
    <row r="3" spans="1:2">
      <c r="A3" s="3" t="s">
        <v>240</v>
      </c>
    </row>
    <row r="4" spans="1:2">
      <c r="A4" s="4" t="s">
        <v>614</v>
      </c>
      <c r="B4" s="6" t="n">
        <v>2610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15</v>
      </c>
      <c r="B1" s="2" t="s">
        <v>616</v>
      </c>
      <c r="C1" s="2" t="s">
        <v>2</v>
      </c>
      <c r="D1" s="2" t="s">
        <v>91</v>
      </c>
    </row>
    <row r="2" spans="1:4">
      <c r="A2" s="4" t="s">
        <v>617</v>
      </c>
      <c r="C2" s="6" t="n">
        <v>147500</v>
      </c>
      <c r="D2" s="6" t="n">
        <v>395000</v>
      </c>
    </row>
    <row r="3" spans="1:4">
      <c r="A3" s="4" t="s">
        <v>618</v>
      </c>
    </row>
    <row r="4" spans="1:4">
      <c r="A4" s="4" t="s">
        <v>467</v>
      </c>
      <c r="B4" s="6" t="n">
        <v>110000</v>
      </c>
    </row>
    <row r="5" spans="1:4">
      <c r="A5" s="4" t="s">
        <v>617</v>
      </c>
      <c r="B5" s="5" t="n">
        <v>100000</v>
      </c>
    </row>
    <row r="6" spans="1:4">
      <c r="A6" s="4" t="s">
        <v>619</v>
      </c>
      <c r="B6" s="6" t="n">
        <v>10000</v>
      </c>
    </row>
    <row r="7" spans="1:4">
      <c r="A7" s="4" t="s">
        <v>468</v>
      </c>
      <c r="B7" s="4" t="s">
        <v>620</v>
      </c>
    </row>
    <row r="8" spans="1:4">
      <c r="A8" s="4" t="s">
        <v>458</v>
      </c>
      <c r="B8" s="4" t="s">
        <v>621</v>
      </c>
    </row>
    <row r="9" spans="1:4">
      <c r="A9" s="4" t="s">
        <v>622</v>
      </c>
      <c r="B9" s="6" t="n">
        <v>6000</v>
      </c>
    </row>
    <row r="10" spans="1:4">
      <c r="A10" s="4" t="s">
        <v>623</v>
      </c>
      <c r="B10" s="4" t="s">
        <v>624</v>
      </c>
    </row>
    <row r="11" spans="1:4">
      <c r="A11" s="4" t="s">
        <v>625</v>
      </c>
      <c r="B11" s="8" t="n">
        <v>0.5</v>
      </c>
    </row>
    <row r="12" spans="1:4">
      <c r="A12" s="4" t="s">
        <v>357</v>
      </c>
      <c r="B12" s="4" t="s">
        <v>358</v>
      </c>
    </row>
    <row r="13" spans="1:4">
      <c r="A13" s="4" t="s">
        <v>626</v>
      </c>
      <c r="B13" s="4" t="s">
        <v>627</v>
      </c>
    </row>
    <row r="14" spans="1:4">
      <c r="A14" s="4" t="s">
        <v>628</v>
      </c>
      <c r="B14" s="4" t="s">
        <v>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9</v>
      </c>
      <c r="B1" s="2" t="s">
        <v>1</v>
      </c>
    </row>
    <row r="2" spans="1:3">
      <c r="B2" s="2" t="s">
        <v>2</v>
      </c>
      <c r="C2" s="2" t="s">
        <v>91</v>
      </c>
    </row>
    <row r="3" spans="1:3">
      <c r="A3" s="3" t="s">
        <v>160</v>
      </c>
    </row>
    <row r="4" spans="1:3">
      <c r="A4" s="4" t="s">
        <v>112</v>
      </c>
      <c r="B4" s="6" t="n">
        <v>-438264</v>
      </c>
      <c r="C4" s="6" t="n">
        <v>-364342</v>
      </c>
    </row>
    <row r="5" spans="1:3">
      <c r="A5" s="3" t="s">
        <v>161</v>
      </c>
    </row>
    <row r="6" spans="1:3">
      <c r="A6" s="4" t="s">
        <v>162</v>
      </c>
      <c r="B6" s="5" t="n">
        <v>256864</v>
      </c>
      <c r="C6" s="5" t="n">
        <v>99498</v>
      </c>
    </row>
    <row r="7" spans="1:3">
      <c r="A7" s="4" t="s">
        <v>163</v>
      </c>
      <c r="B7" s="5" t="n">
        <v>15092</v>
      </c>
      <c r="C7" s="5" t="n">
        <v>51821</v>
      </c>
    </row>
    <row r="8" spans="1:3">
      <c r="A8" s="4" t="s">
        <v>164</v>
      </c>
      <c r="B8" s="5" t="n">
        <v>-25458</v>
      </c>
      <c r="C8" s="5" t="n">
        <v>4149</v>
      </c>
    </row>
    <row r="9" spans="1:3">
      <c r="A9" s="4" t="s">
        <v>165</v>
      </c>
      <c r="B9" s="5" t="n">
        <v>13647</v>
      </c>
      <c r="C9" s="5" t="n">
        <v>11028</v>
      </c>
    </row>
    <row r="10" spans="1:3">
      <c r="A10" s="3" t="s">
        <v>166</v>
      </c>
    </row>
    <row r="11" spans="1:3">
      <c r="A11" s="4" t="s">
        <v>167</v>
      </c>
      <c r="B11" s="5" t="n">
        <v>-233558</v>
      </c>
      <c r="C11" s="4" t="s">
        <v>39</v>
      </c>
    </row>
    <row r="12" spans="1:3">
      <c r="A12" s="4" t="s">
        <v>168</v>
      </c>
      <c r="B12" s="5" t="n">
        <v>235179</v>
      </c>
      <c r="C12" s="4" t="s">
        <v>39</v>
      </c>
    </row>
    <row r="13" spans="1:3">
      <c r="A13" s="4" t="s">
        <v>169</v>
      </c>
      <c r="B13" s="5" t="n">
        <v>41908</v>
      </c>
      <c r="C13" s="5" t="n">
        <v>-456672</v>
      </c>
    </row>
    <row r="14" spans="1:3">
      <c r="A14" s="4" t="s">
        <v>170</v>
      </c>
      <c r="B14" s="5" t="n">
        <v>-2852</v>
      </c>
      <c r="C14" s="5" t="n">
        <v>-9121</v>
      </c>
    </row>
    <row r="15" spans="1:3">
      <c r="A15" s="4" t="s">
        <v>171</v>
      </c>
      <c r="B15" s="5" t="n">
        <v>41277</v>
      </c>
      <c r="C15" s="5" t="n">
        <v>-26786</v>
      </c>
    </row>
    <row r="16" spans="1:3">
      <c r="A16" s="4" t="s">
        <v>51</v>
      </c>
      <c r="B16" s="5" t="n">
        <v>-132237</v>
      </c>
      <c r="C16" s="5" t="n">
        <v>311906</v>
      </c>
    </row>
    <row r="17" spans="1:3">
      <c r="A17" s="4" t="s">
        <v>172</v>
      </c>
      <c r="B17" s="5" t="n">
        <v>-149072</v>
      </c>
      <c r="C17" s="5" t="n">
        <v>-30246</v>
      </c>
    </row>
    <row r="18" spans="1:3">
      <c r="A18" s="4" t="s">
        <v>173</v>
      </c>
      <c r="B18" s="5" t="n">
        <v>-377474</v>
      </c>
      <c r="C18" s="5" t="n">
        <v>-408765</v>
      </c>
    </row>
    <row r="19" spans="1:3">
      <c r="A19" s="3" t="s">
        <v>174</v>
      </c>
    </row>
    <row r="20" spans="1:3">
      <c r="A20" s="4" t="s">
        <v>175</v>
      </c>
      <c r="B20" s="5" t="n">
        <v>-123241</v>
      </c>
      <c r="C20" s="5" t="n">
        <v>-13909</v>
      </c>
    </row>
    <row r="21" spans="1:3">
      <c r="A21" s="4" t="s">
        <v>176</v>
      </c>
      <c r="B21" s="4" t="s">
        <v>39</v>
      </c>
      <c r="C21" s="5" t="n">
        <v>30408</v>
      </c>
    </row>
    <row r="22" spans="1:3">
      <c r="A22" s="4" t="s">
        <v>177</v>
      </c>
      <c r="B22" s="5" t="n">
        <v>-373</v>
      </c>
      <c r="C22" s="5" t="n">
        <v>-13898</v>
      </c>
    </row>
    <row r="23" spans="1:3">
      <c r="A23" s="4" t="s">
        <v>178</v>
      </c>
      <c r="B23" s="5" t="n">
        <v>124779</v>
      </c>
      <c r="C23" s="5" t="n">
        <v>5534</v>
      </c>
    </row>
    <row r="24" spans="1:3">
      <c r="A24" s="4" t="s">
        <v>179</v>
      </c>
      <c r="B24" s="5" t="n">
        <v>1165</v>
      </c>
      <c r="C24" s="5" t="n">
        <v>8135</v>
      </c>
    </row>
    <row r="25" spans="1:3">
      <c r="A25" s="3" t="s">
        <v>180</v>
      </c>
    </row>
    <row r="26" spans="1:3">
      <c r="A26" s="4" t="s">
        <v>181</v>
      </c>
      <c r="B26" s="5" t="n">
        <v>147500</v>
      </c>
      <c r="C26" s="5" t="n">
        <v>395000</v>
      </c>
    </row>
    <row r="27" spans="1:3">
      <c r="A27" s="4" t="s">
        <v>182</v>
      </c>
      <c r="B27" s="5" t="n">
        <v>263093</v>
      </c>
      <c r="C27" s="5" t="n">
        <v>251065</v>
      </c>
    </row>
    <row r="28" spans="1:3">
      <c r="A28" s="4" t="s">
        <v>183</v>
      </c>
      <c r="B28" s="5" t="n">
        <v>-44113</v>
      </c>
      <c r="C28" s="5" t="n">
        <v>-42123</v>
      </c>
    </row>
    <row r="29" spans="1:3">
      <c r="A29" s="4" t="s">
        <v>184</v>
      </c>
      <c r="B29" s="5" t="n">
        <v>-35671</v>
      </c>
      <c r="C29" s="5" t="n">
        <v>-36229</v>
      </c>
    </row>
    <row r="30" spans="1:3">
      <c r="A30" s="4" t="s">
        <v>185</v>
      </c>
      <c r="B30" s="4" t="s">
        <v>39</v>
      </c>
      <c r="C30" s="5" t="n">
        <v>-225903</v>
      </c>
    </row>
    <row r="31" spans="1:3">
      <c r="A31" s="4" t="s">
        <v>186</v>
      </c>
      <c r="B31" s="5" t="n">
        <v>-90000</v>
      </c>
      <c r="C31" s="4" t="s">
        <v>39</v>
      </c>
    </row>
    <row r="32" spans="1:3">
      <c r="A32" s="4" t="s">
        <v>187</v>
      </c>
      <c r="B32" s="5" t="n">
        <v>26746</v>
      </c>
      <c r="C32" s="4" t="s">
        <v>39</v>
      </c>
    </row>
    <row r="33" spans="1:3">
      <c r="A33" s="4" t="s">
        <v>188</v>
      </c>
      <c r="B33" s="4" t="s">
        <v>39</v>
      </c>
      <c r="C33" s="5" t="n">
        <v>1000</v>
      </c>
    </row>
    <row r="34" spans="1:3">
      <c r="A34" s="4" t="s">
        <v>189</v>
      </c>
      <c r="B34" s="5" t="n">
        <v>267555</v>
      </c>
      <c r="C34" s="5" t="n">
        <v>342810</v>
      </c>
    </row>
    <row r="35" spans="1:3">
      <c r="A35" s="4" t="s">
        <v>190</v>
      </c>
      <c r="B35" s="5" t="n">
        <v>-108754</v>
      </c>
      <c r="C35" s="5" t="n">
        <v>-57820</v>
      </c>
    </row>
    <row r="36" spans="1:3">
      <c r="A36" s="4" t="s">
        <v>191</v>
      </c>
      <c r="B36" s="5" t="n">
        <v>-7991</v>
      </c>
      <c r="C36" s="5" t="n">
        <v>-66644</v>
      </c>
    </row>
    <row r="37" spans="1:3">
      <c r="A37" s="4" t="s">
        <v>192</v>
      </c>
      <c r="B37" s="5" t="n">
        <v>359134</v>
      </c>
      <c r="C37" s="5" t="n">
        <v>455700</v>
      </c>
    </row>
    <row r="38" spans="1:3">
      <c r="A38" s="4" t="s">
        <v>193</v>
      </c>
      <c r="B38" s="5" t="n">
        <v>242389</v>
      </c>
      <c r="C38" s="5" t="n">
        <v>331236</v>
      </c>
    </row>
    <row r="39" spans="1:3">
      <c r="A39" s="3" t="s">
        <v>194</v>
      </c>
    </row>
    <row r="40" spans="1:3">
      <c r="A40" s="4" t="s">
        <v>195</v>
      </c>
      <c r="B40" s="4" t="s">
        <v>39</v>
      </c>
      <c r="C40" s="5" t="n">
        <v>1177779</v>
      </c>
    </row>
    <row r="41" spans="1:3">
      <c r="A41" s="4" t="s">
        <v>196</v>
      </c>
      <c r="B41" s="4" t="s">
        <v>39</v>
      </c>
      <c r="C41" s="5" t="n">
        <v>2056344</v>
      </c>
    </row>
    <row r="42" spans="1:3">
      <c r="A42" s="4" t="s">
        <v>132</v>
      </c>
      <c r="B42" s="5" t="n">
        <v>190000</v>
      </c>
      <c r="C42" s="5" t="n">
        <v>378232</v>
      </c>
    </row>
    <row r="43" spans="1:3">
      <c r="A43" s="4" t="s">
        <v>197</v>
      </c>
      <c r="B43" s="5" t="n">
        <v>120413</v>
      </c>
      <c r="C43" s="4" t="s">
        <v>39</v>
      </c>
    </row>
    <row r="44" spans="1:3">
      <c r="A44" s="4" t="s">
        <v>198</v>
      </c>
      <c r="B44" s="5" t="n">
        <v>45000</v>
      </c>
      <c r="C44" s="4" t="s">
        <v>39</v>
      </c>
    </row>
    <row r="45" spans="1:3">
      <c r="A45" s="4" t="s">
        <v>199</v>
      </c>
      <c r="B45" s="6" t="n">
        <v>1206</v>
      </c>
      <c r="C45"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25Z</dcterms:created>
  <dcterms:modified xmlns:dcterms="http://purl.org/dc/terms/" xmlns:xsi="http://www.w3.org/2001/XMLSchema-instance" xsi:type="dcterms:W3CDTF">2019-11-12T16:01:25Z</dcterms:modified>
</cp:coreProperties>
</file>